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Cash Equivalents, and Res" sheetId="11" state="visible" r:id="rId11"/>
    <sheet xmlns:r="http://schemas.openxmlformats.org/officeDocument/2006/relationships" name="Debt Securities" sheetId="12" state="visible" r:id="rId12"/>
    <sheet xmlns:r="http://schemas.openxmlformats.org/officeDocument/2006/relationships" name="Equity Investment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Other Operating Expense, Net"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Note Payable and Revolving Cred" sheetId="19" state="visible" r:id="rId19"/>
    <sheet xmlns:r="http://schemas.openxmlformats.org/officeDocument/2006/relationships" name="Accumulated Other Comprehensive"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Other (Expense) Income, Net" sheetId="23" state="visible" r:id="rId23"/>
    <sheet xmlns:r="http://schemas.openxmlformats.org/officeDocument/2006/relationships" name="Defined Contribution Plan" sheetId="24" state="visible" r:id="rId24"/>
    <sheet xmlns:r="http://schemas.openxmlformats.org/officeDocument/2006/relationships" name="Recently Issued Accounting Stan"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Cash, Cash Equivalents, and R_2" sheetId="28" state="visible" r:id="rId28"/>
    <sheet xmlns:r="http://schemas.openxmlformats.org/officeDocument/2006/relationships" name="Debt Securities (Tables)" sheetId="29" state="visible" r:id="rId29"/>
    <sheet xmlns:r="http://schemas.openxmlformats.org/officeDocument/2006/relationships" name="Equity Investment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Other Operating Expense, Net (T" sheetId="33" state="visible" r:id="rId33"/>
    <sheet xmlns:r="http://schemas.openxmlformats.org/officeDocument/2006/relationships" name="Earnings (Loss) Per Share (Tabl" sheetId="34" state="visible" r:id="rId34"/>
    <sheet xmlns:r="http://schemas.openxmlformats.org/officeDocument/2006/relationships" name="Accumulated Other Comprehensi_2" sheetId="35" state="visible" r:id="rId35"/>
    <sheet xmlns:r="http://schemas.openxmlformats.org/officeDocument/2006/relationships" name="Business Segment Information (T" sheetId="36" state="visible" r:id="rId36"/>
    <sheet xmlns:r="http://schemas.openxmlformats.org/officeDocument/2006/relationships" name="Other (Expense) Income, Net (Ta" sheetId="37" state="visible" r:id="rId37"/>
    <sheet xmlns:r="http://schemas.openxmlformats.org/officeDocument/2006/relationships" name="Revenue Recognition (Details)" sheetId="38" state="visible" r:id="rId38"/>
    <sheet xmlns:r="http://schemas.openxmlformats.org/officeDocument/2006/relationships" name="Revenue Recognition (Details 1)" sheetId="39" state="visible" r:id="rId39"/>
    <sheet xmlns:r="http://schemas.openxmlformats.org/officeDocument/2006/relationships" name="Revenue Recognition (Details 2)" sheetId="40" state="visible" r:id="rId40"/>
    <sheet xmlns:r="http://schemas.openxmlformats.org/officeDocument/2006/relationships" name="Revenue Recognition (Details 3)" sheetId="41" state="visible" r:id="rId41"/>
    <sheet xmlns:r="http://schemas.openxmlformats.org/officeDocument/2006/relationships" name="Revenue Recognition (Details 4)"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Textual)" sheetId="46" state="visible" r:id="rId46"/>
    <sheet xmlns:r="http://schemas.openxmlformats.org/officeDocument/2006/relationships" name="Cash, Cash Equivalents, and R_3" sheetId="47" state="visible" r:id="rId47"/>
    <sheet xmlns:r="http://schemas.openxmlformats.org/officeDocument/2006/relationships" name="Cash, Cash Equivalents, and R_4" sheetId="48" state="visible" r:id="rId48"/>
    <sheet xmlns:r="http://schemas.openxmlformats.org/officeDocument/2006/relationships" name="Debt Securities (Details)" sheetId="49" state="visible" r:id="rId49"/>
    <sheet xmlns:r="http://schemas.openxmlformats.org/officeDocument/2006/relationships" name="Debt Securities (Details 1)" sheetId="50" state="visible" r:id="rId50"/>
    <sheet xmlns:r="http://schemas.openxmlformats.org/officeDocument/2006/relationships" name="Debt Securities (Details 2)" sheetId="51" state="visible" r:id="rId51"/>
    <sheet xmlns:r="http://schemas.openxmlformats.org/officeDocument/2006/relationships" name="Debt Securities (Details Textua" sheetId="52" state="visible" r:id="rId52"/>
    <sheet xmlns:r="http://schemas.openxmlformats.org/officeDocument/2006/relationships" name="Equity Investments (Details)" sheetId="53" state="visible" r:id="rId53"/>
    <sheet xmlns:r="http://schemas.openxmlformats.org/officeDocument/2006/relationships" name="Equity Investments (Details 1)" sheetId="54" state="visible" r:id="rId54"/>
    <sheet xmlns:r="http://schemas.openxmlformats.org/officeDocument/2006/relationships" name="Equity Investments (Details 2)" sheetId="55" state="visible" r:id="rId55"/>
    <sheet xmlns:r="http://schemas.openxmlformats.org/officeDocument/2006/relationships" name="Equity Investments (Details Tex"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Acquisitions (Details)" sheetId="61" state="visible" r:id="rId61"/>
    <sheet xmlns:r="http://schemas.openxmlformats.org/officeDocument/2006/relationships" name="Acquisitions (Details 1)" sheetId="62" state="visible" r:id="rId62"/>
    <sheet xmlns:r="http://schemas.openxmlformats.org/officeDocument/2006/relationships" name="Acquisitions (Details Textual)" sheetId="63" state="visible" r:id="rId63"/>
    <sheet xmlns:r="http://schemas.openxmlformats.org/officeDocument/2006/relationships" name="Other Operating Expense, Net (D" sheetId="64" state="visible" r:id="rId64"/>
    <sheet xmlns:r="http://schemas.openxmlformats.org/officeDocument/2006/relationships" name="Other Operating Expense, Net _2" sheetId="65" state="visible" r:id="rId65"/>
    <sheet xmlns:r="http://schemas.openxmlformats.org/officeDocument/2006/relationships" name="Other Operating Expense, Net _3" sheetId="66" state="visible" r:id="rId66"/>
    <sheet xmlns:r="http://schemas.openxmlformats.org/officeDocument/2006/relationships" name="Equity (Details)" sheetId="67" state="visible" r:id="rId67"/>
    <sheet xmlns:r="http://schemas.openxmlformats.org/officeDocument/2006/relationships" name="Earnings (Loss) Per Share (Deta" sheetId="68" state="visible" r:id="rId68"/>
    <sheet xmlns:r="http://schemas.openxmlformats.org/officeDocument/2006/relationships" name="Earnings (Loss) Per Share (De_2" sheetId="69" state="visible" r:id="rId69"/>
    <sheet xmlns:r="http://schemas.openxmlformats.org/officeDocument/2006/relationships" name="Note Payable and Revolving Cr_2" sheetId="70" state="visible" r:id="rId70"/>
    <sheet xmlns:r="http://schemas.openxmlformats.org/officeDocument/2006/relationships" name="Accumulated Other Comprehensi_3" sheetId="71" state="visible" r:id="rId71"/>
    <sheet xmlns:r="http://schemas.openxmlformats.org/officeDocument/2006/relationships" name="Business Segment Information (D" sheetId="72" state="visible" r:id="rId72"/>
    <sheet xmlns:r="http://schemas.openxmlformats.org/officeDocument/2006/relationships" name="Business Segment Information _2" sheetId="73" state="visible" r:id="rId73"/>
    <sheet xmlns:r="http://schemas.openxmlformats.org/officeDocument/2006/relationships" name="Commitments and Contingencies (" sheetId="74" state="visible" r:id="rId74"/>
    <sheet xmlns:r="http://schemas.openxmlformats.org/officeDocument/2006/relationships" name="Other (Expense) Income, Net (De" sheetId="75" state="visible" r:id="rId75"/>
    <sheet xmlns:r="http://schemas.openxmlformats.org/officeDocument/2006/relationships" name="Defined Contribution Plan (Deta" sheetId="76" state="visible" r:id="rId76"/>
  </sheets>
  <definedNames/>
  <calcPr calcId="124519" fullCalcOnLoad="1"/>
</workbook>
</file>

<file path=xl/sharedStrings.xml><?xml version="1.0" encoding="utf-8"?>
<sst xmlns="http://schemas.openxmlformats.org/spreadsheetml/2006/main" uniqueCount="602">
  <si>
    <t>Document and Entity Information - shares</t>
  </si>
  <si>
    <t>9 Months Ended</t>
  </si>
  <si>
    <t>Apr. 30, 2020</t>
  </si>
  <si>
    <t>Jun. 04, 2020</t>
  </si>
  <si>
    <t>Entity Registrant Name</t>
  </si>
  <si>
    <t>IDT CORP</t>
  </si>
  <si>
    <t>Entity Central Index Key</t>
  </si>
  <si>
    <t>0001005731</t>
  </si>
  <si>
    <t>Amendment Flag</t>
  </si>
  <si>
    <t>false</t>
  </si>
  <si>
    <t>Current Fiscal Year End Date</t>
  </si>
  <si>
    <t>--07-31</t>
  </si>
  <si>
    <t>Document Type</t>
  </si>
  <si>
    <t>10-Q</t>
  </si>
  <si>
    <t>Document Period End Date</t>
  </si>
  <si>
    <t>Apr. 30,
		2020</t>
  </si>
  <si>
    <t>Document Fiscal Period Focus</t>
  </si>
  <si>
    <t>Q3</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File Number</t>
  </si>
  <si>
    <t>1-16371</t>
  </si>
  <si>
    <t>Entity Interactive Data Current</t>
  </si>
  <si>
    <t>Entity Incorporation State Country Code</t>
  </si>
  <si>
    <t>DE</t>
  </si>
  <si>
    <t>Class A common stock</t>
  </si>
  <si>
    <t>Entity Common Stock Shares Outstanding</t>
  </si>
  <si>
    <t>Class B common stock</t>
  </si>
  <si>
    <t>Consolidated Balance Sheets - USD ($) $ in Thousands</t>
  </si>
  <si>
    <t>Jul. 31, 2019</t>
  </si>
  <si>
    <t>Current assets:</t>
  </si>
  <si>
    <t>Cash and cash equivalents</t>
  </si>
  <si>
    <t>Restricted cash and cash equivalents</t>
  </si>
  <si>
    <t>Debt securities</t>
  </si>
  <si>
    <t>Equity investments</t>
  </si>
  <si>
    <t>Trade accounts receivable, net of allowance for doubtful accounts of $6,286 at April 30, 2020 and $5,444 at July 31, 2019</t>
  </si>
  <si>
    <t>Prepaid expenses</t>
  </si>
  <si>
    <t>Other current assets</t>
  </si>
  <si>
    <t>Total current assets</t>
  </si>
  <si>
    <t>Property, plant and equipment, net</t>
  </si>
  <si>
    <t>Goodwill</t>
  </si>
  <si>
    <t>Other intangibles, net</t>
  </si>
  <si>
    <t>Operating lease right-of-use assets</t>
  </si>
  <si>
    <t xml:space="preserve"> </t>
  </si>
  <si>
    <t>Deferred income tax assets, net</t>
  </si>
  <si>
    <t>Other assets</t>
  </si>
  <si>
    <t>Total assets</t>
  </si>
  <si>
    <t>Current liabilities:</t>
  </si>
  <si>
    <t>Trade accounts payable</t>
  </si>
  <si>
    <t>Accrued expenses</t>
  </si>
  <si>
    <t>Deferred revenue</t>
  </si>
  <si>
    <t>Customer deposits</t>
  </si>
  <si>
    <t>Other current liabilities</t>
  </si>
  <si>
    <t>Total current liabilities</t>
  </si>
  <si>
    <t>Operating lease liabilities</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and 1,698 shares of Class A common stock and 986 and 908 shares of Class B common stock at April 30, 2020 and July 31, 2019,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 .01</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Operations (Unaudited) - USD ($) shares in Thousands, $ in Thousands</t>
  </si>
  <si>
    <t>3 Months Ended</t>
  </si>
  <si>
    <t>Apr. 30, 2019</t>
  </si>
  <si>
    <t>Income Statement [Abstract]</t>
  </si>
  <si>
    <t>Revenues</t>
  </si>
  <si>
    <t>Costs and expenses:</t>
  </si>
  <si>
    <t>Direct cost of revenues (exclusive of depreciation and amortization)</t>
  </si>
  <si>
    <t>Selling, general and administrative</t>
  </si>
  <si>
    <t>[1]</t>
  </si>
  <si>
    <t>Depreciation and amortization</t>
  </si>
  <si>
    <t>Severance</t>
  </si>
  <si>
    <t>Total costs and expenses</t>
  </si>
  <si>
    <t>Other operating expense, net (see Note 9)</t>
  </si>
  <si>
    <t>Income from operations</t>
  </si>
  <si>
    <t>Interest income, net</t>
  </si>
  <si>
    <t>Other (expense) income, net</t>
  </si>
  <si>
    <t>Income before income taxes</t>
  </si>
  <si>
    <t>(Provision for) benefit from income taxes</t>
  </si>
  <si>
    <t>Net income (loss)</t>
  </si>
  <si>
    <t>Net loss (income) attributable to noncontrolling interests</t>
  </si>
  <si>
    <t>Net income (loss) attributable to IDT Corporation</t>
  </si>
  <si>
    <t>Earnings (loss) per share attributable to IDT Corporation common stockholders:</t>
  </si>
  <si>
    <t>Basic</t>
  </si>
  <si>
    <t>Diluted</t>
  </si>
  <si>
    <t>Weighted-average number of shares used in calculation of earnings (loss) per share:</t>
  </si>
  <si>
    <t>(i) Stock-based compensation included in selling, general and administrative expenses</t>
  </si>
  <si>
    <t>Stock-based compensation included in selling, general and administrative expenses</t>
  </si>
  <si>
    <t>Consolidated Statements of Comprehensive (Loss) Income (Unaudited) - USD ($) $ in Thousands</t>
  </si>
  <si>
    <t>Statement of Comprehensive Income [Abstract]</t>
  </si>
  <si>
    <t>Other comprehensive (loss) income:</t>
  </si>
  <si>
    <t>Change in unrealized loss on available-for-sale securities</t>
  </si>
  <si>
    <t>Foreign currency translation adjustments</t>
  </si>
  <si>
    <t>Other comprehensive (loss) income</t>
  </si>
  <si>
    <t>Comprehensive (loss) income</t>
  </si>
  <si>
    <t>Comprehensive loss (income) attributable to noncontrolling interests</t>
  </si>
  <si>
    <t>Comprehensive (loss) income attributable to IDT Corporation</t>
  </si>
  <si>
    <t>Consolidated Statements of Equity (Unaudited) - USD ($) $ in Thousands</t>
  </si>
  <si>
    <t>IDT Corporation StockholdersClass A Common Stock</t>
  </si>
  <si>
    <t>IDT Corporation StockholdersClass B Common Stock</t>
  </si>
  <si>
    <t>IDT Corporation StockholdersAdditional Paid-In Capital</t>
  </si>
  <si>
    <t>IDT Corporation StockholdersTreasury Stock</t>
  </si>
  <si>
    <t>IDT Corporation StockholdersAccumulated Other Comprehensive Loss</t>
  </si>
  <si>
    <t>IDT Corporation StockholdersAccumulated Deficit</t>
  </si>
  <si>
    <t>Noncontrolling Interests</t>
  </si>
  <si>
    <t>Total</t>
  </si>
  <si>
    <t>Balance at Jul. 31, 2018</t>
  </si>
  <si>
    <t>Adjustment from the adoption of change in revenue recognition</t>
  </si>
  <si>
    <t>Adjustment from the adoption of change in accounting for equity investments</t>
  </si>
  <si>
    <t>BALANCE AT AUGUST 1, 2018</t>
  </si>
  <si>
    <t>Repurchases of Class B common stock through repurchase program</t>
  </si>
  <si>
    <t>Sale of Class B common stock to Howard S. Jonas</t>
  </si>
  <si>
    <t>Restricted Class B common stock purchased from employees</t>
  </si>
  <si>
    <t>Stock-based compensation</t>
  </si>
  <si>
    <t>Distributions to noncontrolling interests</t>
  </si>
  <si>
    <t>Balance at Apr. 30, 2019</t>
  </si>
  <si>
    <t>Balance at Jan. 31, 2019</t>
  </si>
  <si>
    <t>Balance at Jul. 31, 2019</t>
  </si>
  <si>
    <t>Exercise of stock options</t>
  </si>
  <si>
    <t>Balance at Apr. 30, 2020</t>
  </si>
  <si>
    <t>Balance at Jan. 31, 2020</t>
  </si>
  <si>
    <t>Consolidated Statements of Cash Flows (Unaudited) - USD ($) $ in Thousands</t>
  </si>
  <si>
    <t>Operating activities</t>
  </si>
  <si>
    <t>Net loss</t>
  </si>
  <si>
    <t>Adjustments to reconcile net loss to net cash (used in) provided by operating activities:</t>
  </si>
  <si>
    <t>Deferred income taxes</t>
  </si>
  <si>
    <t>Provision for doubtful accounts receivable</t>
  </si>
  <si>
    <t>Other</t>
  </si>
  <si>
    <t>Change in assets and liabilities:</t>
  </si>
  <si>
    <t>Trade accounts receivable</t>
  </si>
  <si>
    <t>Prepaid expenses, other current assets and other assets</t>
  </si>
  <si>
    <t>Trade accounts payable, accrued expenses, other current liabilities and other liabilities</t>
  </si>
  <si>
    <t>Customer deposits at IDT Financial Services Limited (Gibraltar-based bank)</t>
  </si>
  <si>
    <t>Net cash (used in) provided by operating activities</t>
  </si>
  <si>
    <t>Investing activities</t>
  </si>
  <si>
    <t>Capital expenditures</t>
  </si>
  <si>
    <t>Payments for acquisitions, net of cash acquired</t>
  </si>
  <si>
    <t>Purchases of debt securities and equity investments</t>
  </si>
  <si>
    <t>Proceeds from maturities and sales of debt securities and redemptions of equity investments</t>
  </si>
  <si>
    <t>Net cash used in investing activities</t>
  </si>
  <si>
    <t>Financing activities</t>
  </si>
  <si>
    <t>Proceeds from sale of Class B common stock to Howard S. Jonas</t>
  </si>
  <si>
    <t>Repayment of other liabilities.</t>
  </si>
  <si>
    <t>Proceeds from note payable</t>
  </si>
  <si>
    <t>Repayment of note payable</t>
  </si>
  <si>
    <t>Repayments of borrowings under revolving credit facility</t>
  </si>
  <si>
    <t>Proceeds from borrowings under revolving credit facility</t>
  </si>
  <si>
    <t>Proceeds from exercise of stock options</t>
  </si>
  <si>
    <t>Repurchases of Class B common stock</t>
  </si>
  <si>
    <t>Net cash (used in) provided by financing activities</t>
  </si>
  <si>
    <t>Effect of exchange rate changes on cash, cash equivalents, and restricted cash and cash equivalents</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upplemental schedule of non-cash investing and financing activities</t>
  </si>
  <si>
    <t>Liabilities incurred for acquisition</t>
  </si>
  <si>
    <t>Howard S. Jonas' advance payment used for sale of Class B common stock</t>
  </si>
  <si>
    <t>Basis of Presentation</t>
  </si>
  <si>
    <t>Accounting Policies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April 30, 2020 are not necessarily indicative of the
results that may be expected for the fiscal year ending July 31, 2020. The balance sheet at July 31, 2019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19, as filed
with the U.S. Securities and Exchange Commission ("SEC"). The
Company's fiscal year ends on July 31 of each calendar year. Each reference below to a fiscal year refers to the fiscal
year ending in the calendar year indicated (e.g., fiscal 2020 refers to the fiscal year ending July 31, 2020).</t>
  </si>
  <si>
    <t>Revenue Recognition</t>
  </si>
  <si>
    <t>Revenue Recognition and Deferred Revenue [Abstract]</t>
  </si>
  <si>
    <t xml:space="preserve">Note
2—Revenue Recognition The
Company earns revenue from contracts with customers, primarily through the provision of retail telecommunications and payment
offerings as well as wholesale international long-distance traffic termination. The Company has two reportable business segments,
Telecom &amp; Payment Services and net2phone. The Telecom &amp; Payment Services segment is comprised of Core and Growth verticals.
Core includes BOSS Revolution Calling, an international long-distance calling service marketed primarily to immigrant communities
in the United States, Carrier Services, which provides international long-distance termination and outsourced traffic management
solutions to telecoms worldwide, and Mobile Top-Up, which enables customers to transfer airtime and bundles of airtime, messaging
and data credits to mobile accounts internationally and domestically. Core also includes smaller communications and payment offerings,
many in harvest mode. Growth includes National Retail Solutions, which operates a point-of-sale terminal-based network for independent
retailers, BOSS Revolution Money Transfer, an international money remittance service for customers in the United States, and BOSS
Revolution Mobile, a mobile virtual network operator in the United States. The net2phone segment is comprised of net2phone-Unified
Communications as a Service ("UCaaS"), a unified cloud-based communications service for businesses in North and South
America and certain other international markets, and net2phone-Platform Services, which provides telephony services to cable operators
and other businesses by leveraging a common technology platform. The Company's core operations are
mostly minute-based, paid-voice communications services, and revenue is primarily recognized at a point in time. Telecom &amp;
Payment Services' growth initiatives and net2phone-UCaaS are technology-driven, synergistic businesses that leverage the
Company's core assets, and revenue, in some cases, is recognized over time. The Company's most significant revenue
streams are from BOSS Revolution Calling, Carrier Services, and Mobile Top-Up. BOSS Revolution Calling and Mobile Top-Up are sold
direct-to-consumers and through distributors and retailers. Disaggregated
Revenues The
following table shows the Company's revenues disaggregated by business segment and service offered to customers:
Three Months Ended Nine Months Ended
2020 2019 2020 2019
(in thousands)
Core Operations:
BOSS Revolution Calling $ 111,541 $ 120,455 $ 340,557 $ 366,114
Carrier Services 87,306 120,955 302,482 391,073
Mobile Top-Up 85,109 67,567 237,741 197,189
Other 10,127 12,202 32,484 43,730
Growth 14,707 7,659 34,078 20,531
Total Telecom &amp; Payment Services 308,790 328,838 947,342 1,018,637
net2phone-UCaaS 8,137 6,651 23,298 17,483
net2phone-Platform Services 4,409 5,766 14,785 16,924
Total net2phone 12,546 12,417 38,083 34,407
Total $ 321,336 $ 341,255 $ 985,425 $ 1,053,044 The
following table shows the Company's revenues disaggregated by geographic region, which is determined based on selling location:
(in thousands) Telecom &amp; Payment Services net2phone Total
Three Months Ended April 30, 2020
United States $ 216,310 $ 8,344 $ 224,654
Outside the United States:
United Kingdom 26,360 3 26,363
Netherlands 52,237 — 52,237
Other 13,883 4,199 18,082
Total outside the United States 92,480 4,202 96,682
Total $ 308,790 $ 12,546 $ 321,336
(in thousands) Telecom &amp; Payment Services net2phone Total
Three Months Ended April 30, 2019
United States $ 216,271 $ 8,833 $ 225,104
Outside the United States:
United Kingdom 44,476 3 44,479
Netherlands 48,817 — 48,817
Other 19,274 3,581 22,855
Total outside the United States 112,567 3,584 116,151
Total $ 328,838 $ 12,417 $ 341,255
(in thousands) Telecom &amp; Payment Services net2phone Total
Nine Months Ended April 30, 2020
United States $ 645,909 $ 25,452 $ 671,361
Outside the United States:
United Kingdom 98,304 10 98,314
Netherlands 156,870 — 156,870
Other 46,259 12,621 58,880
Total outside the United States 301,433 12,631 314,064
Total $ 947,342 $ 38,083 $ 985,425
(in thousands) Telecom &amp; Payment Services net2phone Total
Nine Months Ended April 30, 2019
United States $ 673,141 $ 24,857 $ 697,998
Outside the United States:
United Kingdom 143,887 19 143,906
Netherlands 147,796 — 147,796
Other 53,813 9,531 63,344
Total outside the United States 345,496 9,550 355,046
Total $ 1,018,637 $ 34,407 $ 1,053,044 R emaining
Performance Obligations The Company
does not have any significant revenue from performance obligations satisfied or partially satisfied in previous reporting periods.
The Company's remaining performance obligations at April 30, 2020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Calling, traditional calling cards, and Mobile Top-Up services. Contract liabilities are recognized as revenue
when services are provided to the customer. The contract liability balances are presented in the Company's consolidated
balance sheet as "Deferred revenue". The
following table presents information about the Company's contract liability balance:
Three Months Ended Nine Months Ended
2020 2019 2020 2019
(in thousands)
Revenue recognized in the period from amounts included in the contract liability balance at the beginning of the period $ 23,600 $ 25,282 $ 31,306 $ 30,363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For Telecom &amp; Payment Service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April 30, July 31,
(in thousands)
Deferred customer contract acquisition costs included in "Other current assets" $ 2,156 $ 1,474
Deferred customer contract acquisition costs included in "Other assets" 2,162 1,716
Total $ 4,318 $ 3,190
The Company's amortization of deferred customer contract acquisition costs during the periods were as follows:
Three Months Ended Nine Months Ended
2020 2019 2020 2019
(in thousands)
Amortization of deferred customer contract acquisition costs $ 616 $ 466 $ 1,781 $ 1,218 </t>
  </si>
  <si>
    <t>Leases</t>
  </si>
  <si>
    <t>Leases [Abstract]</t>
  </si>
  <si>
    <t xml:space="preserve">Note
3—Leases On
August 1, 2019, the Company adopted Accounting Standards Update No. 2016-02, Leases (Topic 842) The
Company elected to apply the optional ASC 842 transition provisions beginning on August 1, 2019. Accordingly, the Company will
continue to apply Topic 840 prior to August 1, 2019, including Topic 840 disclosure requirements, in the comparative periods presented.
The Company elected the package of practical expedients for all its leases that commenced before August 1, 2019. In addition,
the Company elected not to apply the recognition requirements of ASC 842 for its short-term leases. The
Company's leases primarily consist of operating leases for office space. These leases have remaining terms from one to six
years. net2phone-UCaaS also has operating leases for office equipment. Certain of these leases include renewal options that may
be exercised and/or options to terminate the lease. The Company has concluded that it is not reasonably certain that it would
exercise the options to extend the lease or terminate the lease. The
adoption of ASC 842 resulted in the recognition of operating lease liabilities of $12.4 million and operating ROU assets of the
same amount as of August 1, 2019 based on the present value of the remaining minimum rental payments associated with the Company's
leases. As the Company's leases do not provide an implicit rate, nor is one readily available, the Company used its incremental
borrowing rate based on information available at August 1, 2019 to determine the present value of its future minimum rental payments. net2phone
has equipment leases that were classified as capital leases under Topic 840 and are finance leases under ASC 842. net2phone is
also the lessor in various equipment leases that were classified as sales-type capital leases under Topic 840, that are classified
as sales-type finance leases under ASC 842. The assets and liabilities related to these finance leases are not material to the
Company's consolidated balance sheets. On
March 26, 2018, the Company completed a pro rata distribution of the common stock that the Company held in the Company's
former subsidiary, Rafael Holdings, Inc. ("Rafael") to the Company's stockholders of record as of the close
of business on March 13, 2018. The Company leases office space and parking in Rafael's building and parking garage located
at 520 Broad St, Newark, New Jersey. The Company also leases office space in Israel from Rafael. The Newark lease expires in April
2025 and the Israel lease expires in July 2025. In the three months ended April 30, 2020 and 2019, the Company incurred lease
costs of $0.5 million and $0.5 million, respectively, and in the nine months ended April 30, 2020 and 2019, the Company incurred
lease costs of $1.4 million and $1.3 million, respectively, in connection with the Rafael leases, which is included in operating
lease cost in the table below. Supplemental
disclosures related to the Company's operating leases were as follows:
Three Months Nine Months
(in thousands)
Operating lease cost $ 707 $ 2,130
Short-term lease cost 66 198
Total lease cost $ 773 $ 2,328
Cash paid for amounts included in the measurement of lease liabilities:
Operating cash flows from operating leases $ 687 $ 2,056
April 30,
Weighted-average remaining lease term-operating leases 4.4
years
Weighted-average discount rate-operating leases 3.12 % The
Company's aggregate operating lease liability was as follows:
April 30,
(in thousands)
Operating lease liabilities included in "Other current liabilities" $ 2,400
Operating lease liabilities included in noncurrent liabilities 8,109
Total $ 10,509 Future
minimum maturities of operating lease liabilities were as follows:
Twelve-month period
(in thousands)
2021 $ 2,691
2022 2,566
2023 2,237
2024 1,861
2025 1,896
Thereafter 41
Total lease payments 11,292
Less imputed interest (783 )
Total operating lease liabilities $ 10,509 </t>
  </si>
  <si>
    <t>Cash, Cash Equivalents, and Restricted Cash and Cash Equivalents</t>
  </si>
  <si>
    <t>Cash, Cash Equivalents, Restricted Cash and Restricted Cash Equivalents [Abstract]</t>
  </si>
  <si>
    <t>Note
4—Cash, Cash Equivalents, and Restricted Cash and Cash Equivalents The
following table provides a reconciliation of cash, cash equivalents, and restricted cash and cash equivalents reported in the
consolidated balance sheet that equals the total of the same amounts reported in the consolidated statement of cash flows:
April 30, July 31,
(in thousands)
Cash and cash equivalents $ 51,786 $ 80,168
Restricted cash and cash equivalents 114,667 177,031
Total cash, cash equivalents, and restricted cash and cash equivalents $ 166,453 $ 257,199 At
April 30, 2020 and July 31, 2019, restricted cash and cash equivalents included $114.6 million and $176.8 million, respectively,
in restricted cash and cash equivalents held by IDT Financial Services Limited, the Company's Gibraltar-based bank.</t>
  </si>
  <si>
    <t>Debt Securities</t>
  </si>
  <si>
    <t>Investments, Debt and Equity Securities [Abstract]</t>
  </si>
  <si>
    <t>Note
5—Debt Securities
The following is a summary of available-for-sale debt securities:
Amortized Cost Gross Gross Fair Value
(in
thousands)
April 30, 2020:
Certificates of deposit* $ 12,864 $ 85 $ (1 ) $ 12,948
July 31, 2019:
Certificates of deposit* $ 2,234 $ — $ — $ 2,234
Municipal bonds 300 — — 300
Total $ 2,534 $ — $ — $ 2,534
* Each
of the Company's certificates of deposit has a CUSIP, was purchased in the secondary market through a broker, and may be
sold in the secondary market.
Proceeds from maturities and sales of debt securities and redemptions of equity investments were $1.6 million and $0.8 million
in the three months ended April 30, 2020 and 2019, respectively, and $4.3 million and $6.3 million in the nine months ended April
30, 2020 and 2019, respectively. There were no realized gains or realized losses from sales of debt securities in the three and
nine months ended April 30, 2020 and 2019. The Company uses the specific identification method in computing the realized gains
and realized losses on the sales of debt securities. The
contractual maturities of the Company's available-for-sale debt securities at April 30, 2020 were as follows:
Fair Value
(in thousands)
Within one year $ 11,728
After one year through five years 1,220
After five years through ten years —
After ten years —
Total $ 12,948 The
following available-for-sale debt securities were in an unrealized loss position for which other-than-temporary impairments have
not been recognized:
Unrealized Losses Fair Value
(in thousands)
April 30, 2020:
Certificates of deposit $ 1 $ 384
July 31, 2019:
Total $ — $ — At
April 30, 2020 and July 31, 2019, there were no securities in a continuous unrealized loss position for 12 months or longer.</t>
  </si>
  <si>
    <t>Equity Investments</t>
  </si>
  <si>
    <t>Equity Investments [Abstract]</t>
  </si>
  <si>
    <t xml:space="preserve">Note
6—Equity Investments Equity
investments consist of the following:
April 30, July 31,
(in thousands)
Zedge, Inc. Class B common stock, 42,282 shares at April 30, 2020 and July 31, 2019 $ 47 $ 68
Rafael Holdings, Inc. Class B common stock, 27,419 shares at April 30, 2020 and July 31, 2019 387 567
Mutual funds 5,282 5,053
Current equity investments $ 5,716 $ 5,688
Visa Inc. Series C Convertible Participating Preferred Stock ("Visa Series C Preferred") $ 3,633 $ 3,619
Hedge funds 4,711 5,475
Other 225 225
Noncurrent equity investments $ 8,569 $ 9,319 On
June 1, 2016, the Company completed a pro rata distribution of the common stock that the Company held in the Company's subsidiary
Zedge, Inc. to the Company's stockholders of record as of the close of business on May 26, 2016. The Company received Zedge
and Rafael shares in connection with the lapsing of restrictions on Zedge and Rafael restricted stock held by certain of the Company's
employees and the Company's payment of taxes related thereto. In
June 2016, upon the acquisition of Visa Europe Limited by Visa, Inc., IDT Financial Services Limited received 1,830 shares of
Visa Series C Preferred among other consideration. Each share of Visa Series C Preferred is convertible into 13.884 shares of
Visa Class A common stock, subject to certain conditions, starting in June 2020 and will be convertible at the holder's
option beginning in June 2028. The
changes in the carrying value of the Company's equity investments without readily determinable fair values for which the
Company elected the measurement alternative was as follows:
Three Months Ended Nine Months Ended
2020 2019 2020 2019
(in thousands)
Balance, beginning of period $ 4,345 $ 3,045 $ 3,919 $ 1,883
Adoption of change in accounting for equity investments — — — 1,213
Adjusted balance 4,345 3,045 3,919 3,096
Adjustment for observable transactions involving a similar investment from the same issuer (412 ) 599 14 550
Redemptions — — — (2 )
Impairments — — — —
Balance, end of the period $ 3,933 $ 3,644 $ 3,933 $ 3,644 The Company decreased the carrying value of
the 1,830 shares of Visa Series C Preferred it held by $0.4 million in the three months ended April 30, 2020, and increased the
carrying value by $0.6 million in the three months ended April 30, 2019, and by $14,000 and $0.6 million in the nine months ended
April 30, 2020 and 2019, respectively, based on the fair value of Visa Class A common stock and a discount for lack of current
marketability. Unrealized
gains and losses for all equity investments included the following:
Three Months Ended Nine Months Ended
2020 2019 2020 2019
(in thousands)
Net (losses) gains recognized during the period on equity investments $ (1,226 ) $ 623 $ (817 ) $ 704
Less: net gains and losses recognized during the period on equity investments redeemed during the period — — — —
Unrealized (losses) gains recognized during the period on equity investments still held at the reporting date $ (1,226 ) $ 623 $ (817 ) $ 704 </t>
  </si>
  <si>
    <t>Fair Value Measurements</t>
  </si>
  <si>
    <t>Fair Value Disclosures [Abstract]</t>
  </si>
  <si>
    <t xml:space="preserve">Note
7—Fair Value Measurements The
following tables present the balance of assets and liabilities measured at fair value on a recurring basis:
Level 1 (1) Level 2 (2) Level 3 (3) Total
(in thousands)
April 30, 2020
Debt securities $ — $ 12,948 $ — $ 12,948
Equity investments included in current assets 5,716 — — 5,716
Equity investments included in noncurrent assets — — 3,633 3,633
Total $ 5,716 $ 12,948 $ 3,633 $ 22,297
Contingent consideration included in other noncurrent liabilities
(see Note 8) $ — $ — $ 365 $ 365
July 31, 2019
Debt securities $ — $ 2,534 $ — $ 2,534
Equity investments included in current assets 5,688 — — 5,688
Equity investments included in noncurrent assets — — 3,619 3,619
Total $ 5,688 $ 2,534 $ 3,619 $ 11,841
(1)
– quoted prices in active markets for identical assets or liabilities (2)
– observable inputs other than quoted prices in active markets for identical assets and liabilities (3)
– no observable pricing inputs in the market At July 31, 2019, the Company did not have any liabilities measured
at fair value on a recurring basis. At
April 30, 2020 and July 31, 2019, the Company had $4.7 million and $5.5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Three Months Ended Nine Months Ended
2020 2019 2020 2019
(in thousands)
Balance, beginning of period $ 4,045 $ 2,745 $ 3,619 $ —
Transfer into Level 3 from adoption of change in accounting for equity investments — — — 2,794
Total (losses) gains recognized in "Other (expense) income, net" (412 ) 599 14 550
Balance, end of period $ 3,633 $ 3,344 $ 3,633 $ 3,344
Change in unrealized gains or losses for the period included in earnings for assets held at the end of the period $ (412 ) $ 599 $ 14 $ 550 The following table summarizes the change in the balance of
the Company's liabilities measured at fair value on a recurring basis using significant unobservable inputs (Level 3). There
were no liabilities measured at fair value on a recurring basis using significant unobservable inputs (Level 3) in the three and
nine months ended April 30, 2019.
Three Months Ended Nine Months Ended
2020 2019 2020 2019
(in thousands)
Balance, beginning of period $ 370 $ — $ — $ —
Transfer into Level 3 from acquisition (see Note 8) — — 375 —
Total losses recognized in "Foreign currency translation adjustments" (5 ) — (10 ) —
Balance, end of period $ 365 $ — $ 365 $ —
Change in unrealized gains or losses for the period included in earnings for liabilitie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si>
  <si>
    <t>Acquisitions</t>
  </si>
  <si>
    <t>Business Combinations [Abstract]</t>
  </si>
  <si>
    <t xml:space="preserve">Note
8—Acquisitions
Ringsouth
Europa, S.L. On
December 11, 2019, the Company's subsidiary, net2phone, Inc. acquired 100% of the outstanding shares of Ringsouth Europa,
S.L. ("Ringsouth"), a business communications provider headquartered in Murcia, Spain. The acquisition expands net2phone's
business into Spain. Ringsouth's operating results from the date of acquisition, which were not significant, are included
in the Company's consolidated financial statements. The
acquisition date fair value of the consideration consisted of the following (in thousands):
Cash paid $ 450
Contingent consideration 375
Total fair value of consideration $ 825 The
contingent consideration includes two potential payments to the seller of $0.4 million each, based on monthly recurring revenue
targets to be achieved over a 36-month period and 48-month period. The second potential payment is not contingent upon meeting
the target for the first payment. The fair value of the contingent consideration was estimated using discounted cash flow models
and Monte Carlo simulations. This fair value measurement was based on significant inputs not observable in the market and therefore
represents a Level 3 measurement. There was no change in the estimated fair value of the contingent consideration in the period
from the acquisition date to April 30, 2020, although the balance changed due to foreign currency translation adjustments. The
impact of the acquisition's preliminary purchase price allocations on the Company's consolidated balance sheet was
as follows (in thousands):
Trade accounts receivable $ 142
Other current assets 21
Property, plant and equipment 84
Goodwill 1,437
Non-compete agreement (4-year useful life) 50
Customer relationships (7-year useful life) 130
Tradename (2-year useful life) 30
Deferred income tax assets 118
Other assets 10
Trade accounts payable (302 )
Accrued expenses (136 )
Other current liabilities (408 )
Other liabilities (351 )
Net assets acquired $ 825 The
goodwill was assigned to the net2phone segment and was attributable primarily to Ringsouth's assembled workforce and expected
synergies from the business combination. The goodwill is expected to be deductible for income tax purposes. The
Company's pro forma results of operations as if the Ringsouth acquisition occurred on August 1, 2018 were not materially
different from the actual results of operations.
Versature Corp. On
September 14, 2018, the Company acquired 100% of the outstanding shares of Versature Corp., a UCaaS provider serving the Canadian
market, for cash of $5.9 million. Versature's operating results from the date of acquisition, which were not significant,
are included in the Company's consolidated financial statements. The Company's pro forma results of operations as if the
Versature acquisition occurred on August 1, 2018 were not materially different from the actual results of operations. </t>
  </si>
  <si>
    <t>Other Operating Expense, Net</t>
  </si>
  <si>
    <t>Other Operating Expense [Abstract]</t>
  </si>
  <si>
    <t>Note
9—Other Operating Expense, Net The
following table summarizes the other operating expense, net by business segment:
Three Months Ended Nine Months Ended
2020 2019 2020 2019
(in thousands)
Corporate—Straight Path Communications Inc. class action legal fees net of insurance proceeds $ 152 $ (120 ) $ (269 ) $ (645 )
net2phone—indemnification claim (386 ) — (920 ) —
net2phone—other, net — — (63 ) 25
Telecom &amp; Payment Services—accrual for non-income related taxes related to a foreign subsidiary — (2,300 ) (2,150 ) (5,400 )
Telecom &amp; Payment Services—gain on sale of calling card business in Asia — — — 215
Total other operating expense, net $ (234 ) $ (2,420 ) $ (3,402 ) $ (5,805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As discussed in Note
15, a putative class action on behalf of Straight Path's stockholders and derivative complaint was filed naming the Company,
among others. The Company incurred legal fees of $1.2 million and $0.1 million in the three months ended April 30, 2020 and 2019,
respectively, and $2.5 million and $0.6 million in the nine months ended April 30, 2020 and 2019, respectively, related to this
action. Also, in the three and nine months ended April 30, 2020, the Company recorded a gain from insurance proceeds for this
matter of $1.4 million and $2.2 million, respectively.
Indemnification
Claim In
June 2019, as part of a commercial resolution, the Company indemnified a net2phone cable telephony customer related to patent
infringement claims brought against the customer.
Accrual
for Non-Income Related Taxes In
the fourth quarter of fiscal 2019, the Company recorded an $8.0 million accrual for non-income related taxes related to one of
its foreign subsidiaries. A portion of the accrual related to each of the fiscal quarters in fiscal 2019. Accordingly, the Company
corrected its consolidated financial statements for the three months ended October 31, 2018, January 31, 2019, and April 30, 2019
to include the accrued expense and the related income tax benefit. The Company has determined that the adjustments were not material
to its previously issued quarterly financial statements. The impact of the correction on the Company's previously issued
consolidated financial statements for the three and nine months ended April 30, 2019 was as follows:
Three Months Ended April 30, 2019
Previously Reported Error Correction As Adjusted
(in thousands, except per share data)
Consolidated Statement of Operations:
Other operating expense, net $ (120 ) $ (2,300 ) $ (2,420 )
Benefit from income taxes $ 871 $ 600 $ 1,471
Net income $ 4,157 $ (1,700 ) $ 2,457
Net income attributable to IDT Corporation $ 3,870 $ (1,700 ) $ 2,170
Earnings per share attributable to IDT Corporation common stockholders:
Basic $ 0.15 $ (0.07 ) $ 0.08
Diluted $ 0.15 $ (0.07 ) $ 0.08
Nine Months Ended April 30, 2019
Previously
Reported Error
Correction As
Adjusted
(in thousands, except per share data)
Consolidated Statement of Operations:
Other operating expense, net $ (405 ) $ (5,400 ) $ (5,805 )
Provision for income taxes $ (2,054 ) $ 1,350 $ (704 )
Net income (loss) $ 3,498 $ (4,050 ) $ (552 )
Net income (loss) attributable to IDT Corporation $ 2,610 $ (4,050 ) $ (1,440 )
Earnings (loss) per share attributable to IDT Corporation common stockholders:
Basic $ 0.10 $ (0.16 ) $ (0.06 )
Diluted $ 0.10 $ (0.16 ) $ (0.06 )</t>
  </si>
  <si>
    <t>Equity</t>
  </si>
  <si>
    <t>Equity [Abstract]</t>
  </si>
  <si>
    <t>Note
10—Equity Stock
Repurchases The
Company has an existing stock repurchase program authorized by its Board of Directors for the repurchase of shares of the Company's
Class B common stock. The Board of Directors authorized the repurchase of up to 8.0 million shares in the aggregate.
In the nine months ended April 30, 2020, the Company repurchased 40,763 shares of Class B common stock for an aggregate purchase
price of $0.2 million. In the nine months ended April 30, 2019, the Company repurchased 729,110 shares of Class B common stock
for an aggregate purchase price of $3.9 million. At April 30, 2020, 6.9 million shares remained available for repurchase under
the stock repurchase program. In
the nine months ended April 30, 2020 and 2019, the Company paid $0.3 million and $28,000, respectively, to repurchase 37,348 and
3,748 shares, respectively, of the Company's Class B common stock that were tendered by employees of the Company to satisfy
the employees' tax withholding obligations in connection with the lapsing of restrictions on awards of deferred stock units
("DSUs") and restricted stock. Such shares were repurchased by the Company based on their fair market value on the
trading day immediately prior to the vesting date. Deferred
Stock Units Equity Incentive Program The Company has an existing equity incentive
program in the form of DSUs that, upon vesting, will entitle the grantees to receive shares of the Company's Class B
common stock. On January 6, 2020, the first vesting date under the program, in accordance with the program and based on certain
elections made by grantees, the Company issued 100,284 shares of its Class B common stock for vested DSUs. Based on those elections,
vesting for 38,024 DSUs was delayed until January 5, 2021. At April 30, 2020, there were 314,516 unvested DSUs outstanding. 2015
Stock Option and Incentive Plan In
the nine months ended April 30, 2020, the Company received proceeds from the exercise of stock options of $0.3 million for which
the Company issued 32,551 shares of its Class B common stock. There were no stock option exercises in the nine months ended April
30, 2019. On
December 12, 2019, the Company's stockholders approved an amendment to the Company's 2015 Stock Option and Incentive
Plan to increase the number of shares of the Company's Class B common stock available for the grant of awards thereunder
by an additional 0.4 million shares. At April 30, 2020, the Company had 0.6 million shares available for future grants under its
2015 Stock Option and Incentive Plan. Fiscal
2019 Sale of Class B Common Stock to Howard S. Jonas On
December 21, 2018, the Company sold 2,546,689 shares of its Class B common stock that were held in treasury to Howard S. Jonas,
the Chairman of the Board of the Company, for aggregate consideration of $14.8 million. The price per share of $5.89 was equal
to the closing price of the Company's Class B common stock on April 16, 2018, the last closing price before approval of
the sale by the Company's Board of Directors and its Corporate Governance Committee. On May 31, 2018, Mr. Jonas paid $1.5
million of the purchase price, and he paid the balance of the purchase price on December 21, 2018 after approval of the sale by
the Company's stockholders at the 2018 annual meeting of stockholders. The purchase price was reduced by approximately $0.2
million, which was the amount of dividends paid on 2,546,689 shares of the Company's Class B common stock whose record date
was between April 16, 2018 and the issuance of the shares.</t>
  </si>
  <si>
    <t>Earnings (Loss) Per Share</t>
  </si>
  <si>
    <t>Earnings Per Share [Abstract]</t>
  </si>
  <si>
    <t>Note
11—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Nine Months Ended
2020 2019 2020 2019
(in thousands)
Basic weighted-average number of shares 26,371 26,263 26,323 24,970
Effect of dilutive securities:
Stock options — — — —
Non-vested restricted Class B common stock 135 — — —
Diluted weighted-average number of shares 26,506 26,263 26,323 24,970 The
following shares were excluded from the diluted loss per share computations:
Three Months Ended Nine Months Ended
2020 2019 2020 2019
(in thousands)
Stock options 1,126 1,223 1,126 1,223
Non-vested restricted Class B common stock — — 520 16
Shares excluded from the calculation of diluted earnings per share 1,126 1,223 1,646 1,239 In
the three months ended April 30, 2020 and 2019, stock options with an exercise price that was greater than the average market
price of the Company's stock during the period were excluded from the diluted earnings per share computation. The diluted
loss per share equals basic loss per share in the nine months ended April 30, 2020 and 2019 because the Company had a net loss
and the impact of the assumed exercise of stock options and the vesting of restricted stock would have been anti-dilutive.</t>
  </si>
  <si>
    <t>Note Payable and Revolving Credit Loan Payable</t>
  </si>
  <si>
    <t>Revolving Credit Facility [Abstract]</t>
  </si>
  <si>
    <t>Note payable and Revolving Credit Loan Payable</t>
  </si>
  <si>
    <t>Note
12—Note Payable and Revolving Credit Loan Payable Note
Payable On
April 20, 2020, IDT Domestic Telecom, Inc. ("IDT DT"), a subsidiary of the Company, received loan proceeds of $10.0
million (the "PPP Loan") from TD Bank, N.A, pursuant to the Paycheck Protection Program (the "PPP") under
the Coronavirus Aid, Relief, and Economic Security Act ("CARES Act") administered by the U.S. Small Business Administration.
On April 29, 2020, IDT DT returned all $10.0 million in proceeds from the PPP Loan. In light of the oversubscription of applications
for loans under the PPP, and despite IDT DT's need for the funds to support its operations, IDT DT returned the loan proceeds
in order to make those funds available to other borrowers that may be in greater need than IDT DT. Revolving
Credit Loan Payable As
of October 31, 2019, the Company's subsidiary, IDT Telecom, Inc., entered into a credit agreement with TD Bank, N.A. for
a line of credit facility for up to a maximum principal amount of $25.0 million. IDT Telecom may use the proceeds to finance working
capital requirements, acquisitions and other general corporate purposes. The line of credit facility is secured by primarily all
of IDT Telecom's assets. The principal outstanding bears interest per annum at the LIBOR rate adjusted by the Regulation
D maximum reserve requirement plus 125 basis points. Interest is payable monthly, and all outstanding principal and any accrued
and unpaid interest is due on the maturity date of July 15, 2020. At April 30, 2020, there was no amount outstanding under the
facility. IDT Telecom pays a quarterly unused commitment fee of 0.3% per annum on the average daily balance of the unused portion
of the $25.0 million commitment. IDT Telecom is required to comply with various affirmative and negative covenants as well as
maintain certain financial targets and ratios during the term of the facility, including IDT Telecom may not pay any dividend
on its capital stock.</t>
  </si>
  <si>
    <t>Accumulated Other Comprehensive Loss</t>
  </si>
  <si>
    <t>Accumulated Other Comprehensive Income (Loss), Net of Tax [Abstract]</t>
  </si>
  <si>
    <t>Note
13—Accumulated Other Comprehensive Loss The
accumulated balances for each classification of other comprehensive loss were as follows:
Unrealized Foreign Accumulated
(in thousands)
Balance, July 31, 2019 $ — $ (4,858 ) $ (4,858 )
Other comprehensive income (loss) attributable to IDT Corporation 84 (2,364 ) (2,280 )
Balance, April 30, 2020 $ 84 $ (7,222 ) $ (7,138 )</t>
  </si>
  <si>
    <t>Business Segment Information</t>
  </si>
  <si>
    <t>Segment Reporting [Abstract]</t>
  </si>
  <si>
    <t>Note
14—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
Telecom &amp; Payment Services segment provides retail telecommunications and payment offerings as well as wholesale international
long-distance traffic termination. The net2phone segment provides unified cloud communications and telephony services to business
customers. Depreciation and amortization are allocated to Telecom &amp; Payment Services and net2phone because the related assets
are not tracked separately by segment. There are no other significant asymmetrical allocations to segments.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are as follows:
(in thousands) Telecom net2phone Corporate Total
Three Months Ended April 30, 2020
Revenues $ 308,790 $ 12,546 $ — $ 321,336
Income (loss) from operations 9,934 (3,932 ) (2,210 ) 3,792
Other operating expense, net — (386 ) 152 (234 )
Three Months Ended April 30, 2019
Revenues $ 328,838 $ 12,417 $ — $ 341,255
Income (loss) from operations 4,245 (1,266 ) (2,530 ) 449
Other operating expense, net (2,300 ) — (120 ) (2,420 )
Nine Months Ended
April 30, 2020
Revenues $ 947,342 $ 38,083 $ — $ 985,425
Income (loss) from operations 21,441 (10,512 ) (7,207 ) 3,722
Other operating expense, net (2,150 ) (983 ) (269 ) (3,402 )
Nine Months Ended April 30, 2019
Revenues $ 1,018,637 $ 34,407 $ — $ 1,053,044
Income (loss) from operations 12,605 (4,663 ) (7,768 ) 174
Other operating expense, net (5,185 ) 25 (645 ) (5,805 )</t>
  </si>
  <si>
    <t>Commitments and Contingencies</t>
  </si>
  <si>
    <t>Commitments and Contingencies Disclosure [Abstract]</t>
  </si>
  <si>
    <t>Note
15—Commitments and Contingencies
Coronavirus
Disease (COVID-19) During
the first and second quarters of calendar 2020, the world experienced the unprecedented impacts of the coronavirus disease 2019
(COVID-19) pandemic. There are many uncertainties regarding the impacts of the COVID-19 pandemic, and the Company is monitoring
those impacts on all aspects of its business, including how it will impact its customers, employees, suppliers, vendors, and business
partners. Operationally, the Company's employees transitioned to
work-from-home during the fiscal quarter. In particular, the Company's salespeople and delivery employees continued to serve
the Company's independent retailers and channel partners with minimal interruption. COVID-19 had a mixed financial impact on the
Company during the three months ended April 30, 2020. The COVID-19 pandemic drove significant increases in demand for the Company's
consumer offerings through digital channels. Conversely, sales originating through retailers and channel partners slowed in March
and April before beginning to rebound in May. COVID-19 related demand helped to boost Mobile Top-Up and BOSS Revolution Money
Transfer revenues and slowed the rate of decline in BOSS Revolution Calling revenues. net2phone-UCaaS' customer base growth
slowed in the second half of the Company's third fiscal quarter as sales became increasingly difficult as the pandemic spread
in key markets. Carrier Services' revenue was impacted by the closure of corporate offices and the decline of commerce globally. As of the date of this filing, management believes that the
Company continues to have sufficient liquidity and capital resources for the foreseeable future. Looking ahead, current economic
conditions, if enduring, will create additional hardship for many of the Company's customers. Over the longer term, sustained
levels of high unemployment along with declining economic activity and less favorable foreign exchange market conditions could
materially and adversely impact the Company by dampening demand for both its consumer and business-to-business offerings. The situation
remains fluid and the Company cannot predict with certainty the potential impact of COVID-19 on its business, results of operations,
financial condition and cash flow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IDT Telecom filed a motion to compel arbitration. On
or about August 19, 2019, the plaintiff agreed to dismiss the pending court action and the parties intend to proceed with arbitration.
At this stage, the Company is unable to estimate its potential liability, if any. The Company intends to vigorously defend the
claim.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In August 2019, the Company
filed a cross complaint against Rosales alleging trade secret and other violations.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Following closing of the transaction, the Delaware Chancery Court denied the motion
to dismiss. On February 22, 2019, the Delaware Supreme Court affirmed the denial of the motion to dismiss. The parties are engaged
in discovery. The Company intends to vigorously defend this matter (see Note 9).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is evaluating its state tax filings with respect
to the Wayfair decision and is in the process of reviewing its collection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 Audit The
Company's 2017 FCC Form 499-A, which reports its calendar year 2016 revenue, related to payments due to the FCC, is currently
under audit by the Internal Audit Division of the Universal Service Administrative Company. At April 30, 2020 and July 31, 2019,
the Company's accrued expenses included $40.0 million and $44.7 million, respectively, for these regulatory fees for the
years covered by the audit, as well as prior and subsequent years. Purchase
Commitments At
April 30, 2020, the Company had purchase commitments of $8.7 million, including the aggregate commitment of $5.7 million under
the Memorandum of Understanding ("MOU") described below. Telecom
Services Commitments In
May 2019, the Company entered into a MOU with a telecom operator in Central America for among other things, termination of inbound
and outbound international long-distance voice calls. The MOU is effective until June 30, 2020 unless superseded by the execution
of a definitive agreement. The Company has committed to pay such telecom operator monthly committed amounts during the term of
the MOU. The parties intend to draft and execute a definitive agreement as soon as practicable. In
August 2017, the Company entered into a Reciprocal Services Agreement, as amended, with a telecom operator in Central America
for a full range of services, including, but not limited to, termination of inbound and outbound international long-distance voice
calls. This agreement was terminated on April 30, 2020. Pursuant to the agreement, the Company deposited $9.2 million into an
escrow account as security for the benefit of the telecom operator, which was included in "Other current assets" in
the accompanying consolidated balance sheet based on the terms and conditions of the agreement. On May 11, 2020, the $9.2 million
security deposit was released from escrow and returned to the Company. Performance
Bonds The
Company has performance bonds issued through third parties for the benefit of various states in order to comply with the states'
financial requirements for money remittance licenses and telecommunications resellers. At April 30, 2020, the Company had aggregate
performance bonds of $18.0 million outstanding.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April 30, 2020
and July 31, 2019, "Cash and cash equivalents" in the Company's consolidated balance sheets included an aggregate
of $6.6 million and $13.2 million, respectively, held by IDT Payment Services that was unavailable for other purposes.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si>
  <si>
    <t>Other (Expense) Income, Net</t>
  </si>
  <si>
    <t>Other Income and Expenses [Abstract]</t>
  </si>
  <si>
    <t>Note
16—Other (Expense) Income, Net Other
(expense) income, net consists of the following:
Three Months Ended Nine Months Ended
2020 2019 2020 2019
(in thousands)
Foreign currency transaction (losses) gains $ (774 ) $ (3 ) $ 175 $ (838 )
(Loss) gain on investments (1,226 ) 623 (817 ) 704
Other (144 ) (260 ) (718 ) (360 )
Total other (expense) income, net $ (2,144 ) $ 360 $ (1,360 ) $ (494 )</t>
  </si>
  <si>
    <t>Defined Contribution Plan</t>
  </si>
  <si>
    <t>Retirement Benefits [Abstract]</t>
  </si>
  <si>
    <t>Note
17—Defined Contribution Plan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On April 23, 2020,
the Company paid cash of $1.0 million for calendar year 2019 matching contributions.</t>
  </si>
  <si>
    <t>Recently Issued Accounting Standards Not Yet Adopted</t>
  </si>
  <si>
    <t>New Accounting Pronouncements and Changes in Accounting Principles [Abstract]</t>
  </si>
  <si>
    <t>Note
18—Recently Issued Accounting Standards Not Yet Adopted In
June 2016, the Financial Accounting Standards Board ("FASB") issued Accounting Standards Update ("ASU")
No. 2016-13, Financial Instruments—Credit Losses (Topic 326) Measurement of Credit Losses on Financial Instru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t>
  </si>
  <si>
    <t>Revenue Recognition (Tables)</t>
  </si>
  <si>
    <t>Schedule of revenues disaggregated by business segment and service offered to customers</t>
  </si>
  <si>
    <t xml:space="preserve">Three Months Ended Nine Months Ended
2020 2019 2020 2019
(in thousands)
Core Operations:
BOSS Revolution Calling $ 111,541 $ 120,455 $ 340,557 $ 366,114
Carrier Services 87,306 120,955 302,482 391,073
Mobile Top-Up 85,109 67,567 237,741 197,189
Other 10,127 12,202 32,484 43,730
Growth 14,707 7,659 34,078 20,531
Total Telecom &amp; Payment Services 308,790 328,838 947,342 1,018,637
net2phone-UCaaS 8,137 6,651 23,298 17,483
net2phone-Platform Services 4,409 5,766 14,785 16,924
Total net2phone 12,546 12,417 38,083 34,407
Total $ 321,336 $ 341,255 $ 985,425 $ 1,053,044 </t>
  </si>
  <si>
    <t>Schedule of revenues disaggregated by geographic region</t>
  </si>
  <si>
    <t xml:space="preserve">(in thousands) Telecom &amp; Payment Services net2phone Total
Three Months Ended April 30, 2020
United States $ 216,310 $ 8,344 $ 224,654
Outside the United States:
United Kingdom 26,360 3 26,363
Netherlands 52,237 — 52,237
Other 13,883 4,199 18,082
Total outside the United States 92,480 4,202 96,682
Total $ 308,790 $ 12,546 $ 321,336
(in thousands) Telecom &amp; Payment Services net2phone Total
Three Months Ended April 30, 2019
United States $ 216,271 $ 8,833 $ 225,104
Outside the United States:
United Kingdom 44,476 3 44,479
Netherlands 48,817 — 48,817
Other 19,274 3,581 22,855
Total outside the United States 112,567 3,584 116,151
Total $ 328,838 $ 12,417 $ 341,255
(in thousands) Telecom &amp; Payment Services net2phone Total
Nine Months Ended April 30, 2020
United States $ 645,909 $ 25,452 $ 671,361
Outside the United States:
United Kingdom 98,304 10 98,314
Netherlands 156,870 — 156,870
Other 46,259 12,621 58,880
Total outside the United States 301,433 12,631 314,064
Total $ 947,342 $ 38,083 $ 985,425
(in thousands) Telecom &amp; Payment Services net2phone Total
Nine Months Ended April 30, 2019
United States $ 673,141 $ 24,857 $ 697,998
Outside the United States:
United Kingdom 143,887 19 143,906
Netherlands 147,796 — 147,796
Other 53,813 9,531 63,344
Total outside the United States 345,496 9,550 355,046
Total $ 1,018,637 $ 34,407 $ 1,053,044 </t>
  </si>
  <si>
    <t>Schedule of information about contract liability balance</t>
  </si>
  <si>
    <t xml:space="preserve">Three Months Ended Nine Months Ended
2020 2019 2020 2019
(in thousands)
Revenue recognized in the period from amounts included in the contract liability balance at the beginning of the period $ 23,600 $ 25,282 $ 31,306 $ 30,363 </t>
  </si>
  <si>
    <t>Schedule of deferred customer contract acquisition costs</t>
  </si>
  <si>
    <t xml:space="preserve">April 30, July 31,
(in thousands)
Deferred customer contract acquisition costs included in "Other current assets" $ 2,156 $ 1,474
Deferred customer contract acquisition costs included in "Other assets" 2,162 1,716
Total $ 4,318 $ 3,190 </t>
  </si>
  <si>
    <t>Schedule of amortization of deferred customer contract acquisition costs</t>
  </si>
  <si>
    <t xml:space="preserve">Three Months Ended Nine Months Ended
2020 2019 2020 2019
(in thousands)
Amortization of deferred customer contract acquisition costs $ 616 $ 466 $ 1,781 $ 1,218 </t>
  </si>
  <si>
    <t>Leases (Tables)</t>
  </si>
  <si>
    <t>Schedule of supplemental disclosures related to the Company's operating leases</t>
  </si>
  <si>
    <t xml:space="preserve"> Three Months Nine Months
(in thousands)
Operating lease cost $ 707 $ 2,130
Short-term lease cost 66 198
Total lease cost $ 773 $ 2,328
Cash paid for amounts included in the measurement of lease liabilities:
Operating cash flows from operating leases $ 687 $ 2,056
April 30,
Weighted-average remaining lease term-operating leases 4.4
years
Weighted-average discount rate-operating leases 3.12 %</t>
  </si>
  <si>
    <t>Schedule of aggregate operating lease liability</t>
  </si>
  <si>
    <t xml:space="preserve">April 30,
(in thousands)
Operating lease liabilities included in "Other current liabilities" $ 2,400
Operating lease liabilities included in noncurrent liabilities 8,109
Total $ 10,509 </t>
  </si>
  <si>
    <t>Schedule of future minimum maturities of operating lease liabilities</t>
  </si>
  <si>
    <t xml:space="preserve">Twelve-month period
(in thousands)
2021 $ 2,691
2022 2,566
2023 2,237
2024 1,861
2025 1,896
Thereafter 41
Total lease payments 11,292
Less imputed interest (783 )
Total operating lease liabilities $ 10,509 </t>
  </si>
  <si>
    <t>Cash, Cash Equivalents, and Restricted Cash and Cash Equivalents (Tables)</t>
  </si>
  <si>
    <t>Schedule of cash, cash equivalents, and restricted cash and cash equivalents</t>
  </si>
  <si>
    <t xml:space="preserve">April 30, July 31,
(in thousands)
Cash and cash equivalents $ 51,786 $ 80,168
Restricted cash and cash equivalents 114,667 177,031
Total cash, cash equivalents, and restricted cash and cash equivalents $ 166,453 $ 257,199 </t>
  </si>
  <si>
    <t>Debt Securities (Tables)</t>
  </si>
  <si>
    <t>Schedule of marketable debt securities</t>
  </si>
  <si>
    <t>Amortized Cost Gross Gross Fair Value
(in
thousands)
April 30, 2020:
Certificates of deposit* $ 12,864 $ 85 $ (1 ) $ 12,948
July 31, 2019:
Certificates of deposit* $ 2,234 $ — $ — $ 2,234
Municipal bonds 300 — — 300
Total $ 2,534 $ — $ — $ 2,534
* Each
of the Company's certificates of deposit has a CUSIP, was purchased in the secondary market through a broker, and may be
sold in the secondary market.</t>
  </si>
  <si>
    <t>Schedule of available-for-sale debt securities</t>
  </si>
  <si>
    <t xml:space="preserve">Fair Value
(in thousands)
Within one year $ 11,728
After one year through five years 1,220
After five years through ten years —
After ten years —
Total $ 12,948 </t>
  </si>
  <si>
    <t>Schedule of available-for-sale debt securities, unrealized loss position</t>
  </si>
  <si>
    <t xml:space="preserve">Unrealized Losses Fair Value
(in thousands)
April 30, 2020:
Certificates of deposit $ 1 $ 384
July 31, 2019:
Total $ — $ — </t>
  </si>
  <si>
    <t>Equity Investments (Tables)</t>
  </si>
  <si>
    <t>Schedule of equity investments</t>
  </si>
  <si>
    <t xml:space="preserve">April 30, July 31,
(in thousands)
Zedge, Inc. Class B common stock, 42,282 shares at April 30, 2020 and July 31, 2019 $ 47 $ 68
Rafael Holdings, Inc. Class B common stock, 27,419 shares at April 30, 2020 and July 31, 2019 387 567
Mutual funds 5,282 5,053
Current equity investments $ 5,716 $ 5,688
Visa Inc. Series C Convertible Participating Preferred Stock ("Visa Series C Preferred") $ 3,633 $ 3,619
Hedge funds 4,711 5,475
Other 225 225
Noncurrent equity investments $ 8,569 $ 9,319 </t>
  </si>
  <si>
    <t>Schedule of carrying value of equity investments</t>
  </si>
  <si>
    <t xml:space="preserve">Three Months Ended Nine Months Ended
2020 2019 2020 2019
(in thousands)
Balance, beginning of period $ 4,345 $ 3,045 $ 3,919 $ 1,883
Adoption of change in accounting for equity investments — — — 1,213
Adjusted balance 4,345 3,045 3,919 3,096
Adjustment for observable transactions involving a similar investment from the same issuer (412 ) 599 14 550
Redemptions — — — (2 )
Impairments — — — —
Balance, end of the period $ 3,933 $ 3,644 $ 3,933 $ 3,644 </t>
  </si>
  <si>
    <t>Schedule of unrealized gains and losses for all equity investments</t>
  </si>
  <si>
    <t xml:space="preserve">Three Months Ended Nine Months Ended
2020 2019 2020 2019
(in thousands)
Net (losses) gains recognized during the period on equity investments $ (1,226 ) $ 623 $ (817 ) $ 704
Less: net gains and losses recognized during the period on equity investments redeemed during the period — — — —
Unrealized (losses) gains recognized during the period on equity investments still held at the reporting date $ (1,226 ) $ 623 $ (817 ) $ 704 </t>
  </si>
  <si>
    <t>Fair Value Measurements (Tables)</t>
  </si>
  <si>
    <t>Schedule of balance of assets measured at fair value on a recurring basis</t>
  </si>
  <si>
    <t>Level 1 (1) Level 2 (2) Level 3 (3) Total
(in thousands)
April 30, 2020
Debt securities $ — $ 12,948 $ — $ 12,948
Equity investments included in current assets 5,716 — — 5,716
Equity investments included in noncurrent assets — — 3,633 3,633
Total $ 5,716 $ 12,948 $ 3,633 $ 22,297
Contingent consideration included in other noncurrent liabilities (see Note 8) $ — $ — $ 365 $ 365
July 31, 2019
Debt securities $ — $ 2,534 $ — $ 2,534
Equity investments included in current assets 5,688 — — 5,688
Equity investments included in noncurrent assets — — 3,619 3,619
Total $ 5,688 $ 2,534 $ 3,619 $ 11,841 (1) – quoted prices in active markets for identical assets
or liabilities (2) – observable inputs other than quoted prices in active
markets for identical assets and liabilities (3) – no observable pricing inputs in the market</t>
  </si>
  <si>
    <t>Schedule of assets measured at fair value on a recurring basis using significant unobservable inputs (Level 3)</t>
  </si>
  <si>
    <t xml:space="preserve">Three Months Ended Nine Months Ended
2020 2019 2020 2019
(in thousands)
Balance, beginning of period $ 4,045 $ 2,745 $ 3,619 $ —
Transfer into Level 3 from adoption of change in accounting for equity investments — — — 2,794
Total (losses) gains recognized in "Other (expense) income, net" (412 ) 599 14 550
Balance, end of period $ 3,633 $ 3,344 $ 3,633 $ 3,344
Change in unrealized gains or losses for the period included in earnings for assets held at the end of the period $ (412 ) $ 599 $ 14 $ 550 </t>
  </si>
  <si>
    <t>Schedule of liabilities measured at fair value on a recurring basis using significant unobservable inputs (Level 3)</t>
  </si>
  <si>
    <t xml:space="preserve">Three Months Ended Nine Months Ended
2020 2019 2020 2019
(in thousands)
Balance, beginning of period $ 370 $ — $ — $ —
Transfer into Level 3 from acquisition (see Note 8) — — 375 —
Total losses recognized in "Foreign currency translation adjustments" (5 ) — (10 ) —
Balance, end of period $ 365 $ — $ 365 $ —
Change in unrealized gains or losses for the period included in earnings for liabilities held at the end of the period $ — $ — $ — $ — </t>
  </si>
  <si>
    <t>Acquisitions (Tables)</t>
  </si>
  <si>
    <t>Schedule of acquisition date fair value of consideration</t>
  </si>
  <si>
    <t xml:space="preserve">Cash
paid $ 450
Contingent
consideration 375
Total
fair value of consideration $ 825 </t>
  </si>
  <si>
    <t>Schedule of impact of the acquisition's preliminary purchase price allocations on consolidated balance sheet</t>
  </si>
  <si>
    <t>Trade
accounts receivable $ 142
Other
current assets 21
Property,
plant and equipment 84
Goodwill 1,437
Non-compete
agreement (4-year useful life) 50
Customer
relationships (7-year useful life) 130
Tradename
(2-year useful life) 30
Deferred
income tax assets 118
Other
assets 10
Trade
accounts payable (302 )
Accrued
expenses (136 )
Other
current liabilities (408 )
Other
liabilities (351 )
Net
assets acquired $ 825</t>
  </si>
  <si>
    <t>Other Operating Expense, Net (Tables)</t>
  </si>
  <si>
    <t>Schedule of other operating gains (expense)</t>
  </si>
  <si>
    <t>Three Months Ended Nine Months Ended
2020 2019 2020 2019
(in thousands)
Corporate—Straight Path Communications Inc. class action legal fees net of insurance proceeds $ 152 $ (120 ) $ (269 ) $ (645 )
net2phone—indemnification claim (386 ) — (920 ) —
net2phone—other, net — — (63 ) 25
Telecom &amp; Payment Services—accrual for non-income related taxes related to a foreign subsidiary — (2,300 ) (2,150 ) (5,400 )
Telecom &amp; Payment Services—gain on sale of calling card business in Asia — — — 215
Total other operating expense, net $ (234 ) $ (2,420 ) $ (3,402 ) $ (5,805 )</t>
  </si>
  <si>
    <t>Schedule of correction on the Company's previously issued consolidated financial statements</t>
  </si>
  <si>
    <t>Three Months Ended April 30, 2019
Previously Reported Error Correction As Adjusted
(in thousands, except per share data)
Consolidated Statement of Operations:
Other operating expense, net $ (120 ) $ (2,300 ) $ (2,420 )
Benefit from income taxes $ 871 $ 600 $ 1,471
Net income $ 4,157 $ (1,700 ) $ 2,457
Net income attributable to IDT Corporation $ 3,870 $ (1,700 ) $ 2,170
Earnings per share attributable to IDT Corporation common stockholders:
Basic $ 0.15 $ (0.07 ) $ 0.08
Diluted $ 0.15 $ (0.07 ) $ 0.08
Nine Months Ended April 30, 2019
Previously
Reported Error
Correction As
Adjusted
(in thousands, except per share data)
Consolidated Statement of Operations:
Other operating expense, net $ (405 ) $ (5,400 ) $ (5,805 )
Provision for income taxes $ (2,054 ) $ 1,350 $ (704 )
Net income (loss) $ 3,498 $ (4,050 ) $ (552 )
Net income (loss) attributable to IDT Corporation $ 2,610 $ (4,050 ) $ (1,440 )
Earnings (loss) per share attributable to IDT Corporation common stockholders:
Basic $ 0.10 $ (0.16 ) $ (0.06 )
Diluted $ 0.10 $ (0.16 ) $ (0.06 )</t>
  </si>
  <si>
    <t>Earnings (Loss) Per Share (Tables)</t>
  </si>
  <si>
    <t>Schedule of weighted-average number of shares used in the calculation of basic and diluted earnings (loss) per share</t>
  </si>
  <si>
    <t xml:space="preserve">Three Months Ended Nine Months Ended
2020 2019 2020 2019
(in thousands)
Basic weighted-average number of shares 26,371 26,263 26,323 24,970
Effect of dilutive securities:
Stock options — — — —
Non-vested restricted Class B common stock 135 — — —
Diluted weighted-average number of shares 26,506 26,263 26,323 24,970 </t>
  </si>
  <si>
    <t>Schedule of shares excluded from the diluted earnings per share</t>
  </si>
  <si>
    <t xml:space="preserve">Three Months Ended Nine Months Ended
2020 2019 2020 2019
(in thousands)
Stock options 1,126 1,223 1,126 1,223
Non-vested restricted Class B common stock — — 520 16
Shares excluded from the calculation of diluted earnings per share 1,126 1,223 1,646 1,239 </t>
  </si>
  <si>
    <t>Accumulated Other Comprehensive Loss (Tables)</t>
  </si>
  <si>
    <t>Schedule of accumulated balances for each classification of other comprehensive loss</t>
  </si>
  <si>
    <t xml:space="preserve"> Unrealized Foreign Accumulated
(in thousands)
Balance, July 31, 2019 $ — $ (4,858 ) $ (4,858 )
Other comprehensive income (loss) attributable to IDT Corporation 84 (2,364 ) (2,280 )
Balance, April 30, 2020 $ 84 $ (7,222 ) $ (7,138 )</t>
  </si>
  <si>
    <t>Business Segment Information (Tables)</t>
  </si>
  <si>
    <t>Schedule of operating results of business segments</t>
  </si>
  <si>
    <t>(in thousands) Telecom net2phone Corporate Total
Three Months Ended April 30, 2020
Revenues $ 308,790 $ 12,546 $ — $ 321,336
Income (loss) from operations 9,934 (3,932 ) (2,210 ) 3,792
Other operating expense, net — (386 ) 152 (234 )
Three Months Ended April 30, 2019
Revenues $ 328,838 $ 12,417 $ — $ 341,255
Income (loss) from operations 4,245 (1,266 ) (2,530 ) 449
Other operating expense, net (2,300 ) — (120 ) (2,420 )
Nine Months Ended
April 30, 2020
Revenues $ 947,342 $ 38,083 $ — $ 985,425
Income (loss) from operations 21,441 (10,512 ) (7,207 ) 3,722
Other operating expense, net (2,150 ) (983 ) (269 ) (3,402 )
Nine Months Ended April 30, 2019
Revenues $ 1,018,637 $ 34,407 $ — $ 1,053,044
Income (loss) from operations 12,605 (4,663 ) (7,768 ) 174
Other operating expense, net (5,185 ) 25 (645 ) (5,805 )</t>
  </si>
  <si>
    <t>Other (Expense) Income, Net (Tables)</t>
  </si>
  <si>
    <t>Schedule of other (expense) income, net</t>
  </si>
  <si>
    <t xml:space="preserve"> Three Months Ended Nine Months Ended
2020 2019 2020 2019
(in thousands)
Foreign currency transaction (losses) gains $ (774 ) $ (3 ) $ 175 $ (838 )
(Loss) gain on investments (1,226 ) 623 (817 ) 704
Other (144 ) (260 ) (718 ) (360 )
Total other (expense) income, net $ (2,144 ) $ 360 $ (1,360 ) $ (494 )</t>
  </si>
  <si>
    <t>Revenue Recognition (Details) - USD ($) $ in Thousands</t>
  </si>
  <si>
    <t>Revenue from External Customer [Line Items]</t>
  </si>
  <si>
    <t>Revenues, Total</t>
  </si>
  <si>
    <t>Total Telecom &amp; Payment Services [Member]</t>
  </si>
  <si>
    <t>Total Telecom &amp; Payment Services [Member] | BOSS Revolution Calling [Member]</t>
  </si>
  <si>
    <t>Total Telecom &amp; Payment Services [Member] | Carrier Services [Member]</t>
  </si>
  <si>
    <t>Total Telecom &amp; Payment Services [Member] | Mobile Top-Up [Member]</t>
  </si>
  <si>
    <t>Total Telecom &amp; Payment Services [Member] | Other [Member]</t>
  </si>
  <si>
    <t>Total Telecom &amp; Payment Services [Member] | Growth [Member]</t>
  </si>
  <si>
    <t>Total net2phone [Member]</t>
  </si>
  <si>
    <t>Total net2phone [Member] | net2phone-UCaaS [Member]</t>
  </si>
  <si>
    <t>Total net2phone [Member] | Net2phone-Platform Services [Member]</t>
  </si>
  <si>
    <t>Revenue Recognition (Details 1) - USD ($) $ in Thousands</t>
  </si>
  <si>
    <t>Outside the United States:</t>
  </si>
  <si>
    <t>Total outside the United States</t>
  </si>
  <si>
    <t>United States [Member]</t>
  </si>
  <si>
    <t>United Kingdom [Member]</t>
  </si>
  <si>
    <t>Netherlands [Member]</t>
  </si>
  <si>
    <t>Other [Member]</t>
  </si>
  <si>
    <t>Telecom &amp; Payment Services [Member]</t>
  </si>
  <si>
    <t>Telecom &amp; Payment Services [Member] | United States [Member]</t>
  </si>
  <si>
    <t>Telecom &amp; Payment Services [Member] | United Kingdom [Member]</t>
  </si>
  <si>
    <t>Telecom &amp; Payment Services [Member] | Netherlands [Member]</t>
  </si>
  <si>
    <t>Telecom &amp; Payment Services [Member] | Other [Member]</t>
  </si>
  <si>
    <t>net2phone [Member]</t>
  </si>
  <si>
    <t>net2phone [Member] | United States [Member]</t>
  </si>
  <si>
    <t>net2phone [Member] | United Kingdom [Member]</t>
  </si>
  <si>
    <t>net2phone [Member] | Netherlands [Member]</t>
  </si>
  <si>
    <t>net2phone [Member] | Other [Member]</t>
  </si>
  <si>
    <t>Revenue Recognition (Details 2) - USD ($) $ in Thousands</t>
  </si>
  <si>
    <t>Contract Liabilities [Member]</t>
  </si>
  <si>
    <t>Revenue recognized in the period from amounts included in the contract liability balance at the beginning of the period</t>
  </si>
  <si>
    <t>Revenue Recognition (Details 3) - USD ($) $ in Thousands</t>
  </si>
  <si>
    <t>Deferred customer contract acquisition costs included in "Other current assets"</t>
  </si>
  <si>
    <t>Deferred customer contract acquisition costs included in "Other assets"</t>
  </si>
  <si>
    <t>Revenue Recognition (Details 4) - USD ($) $ in Thousands</t>
  </si>
  <si>
    <t>Amortization of deferred customer contract acquisition costs</t>
  </si>
  <si>
    <t>Leases (Details) $ in Thousands</t>
  </si>
  <si>
    <t>Apr. 30, 2020USD ($)</t>
  </si>
  <si>
    <t>Operating lease cost</t>
  </si>
  <si>
    <t>Short-term lease cost</t>
  </si>
  <si>
    <t>Total lease cost</t>
  </si>
  <si>
    <t>Cash paid for amounts included in the measurement of lease liabilities:</t>
  </si>
  <si>
    <t>Operating cash flows from operating leases</t>
  </si>
  <si>
    <t>Weighted-average remaining lease term-operating leases</t>
  </si>
  <si>
    <t>4 years 4 months 24 days</t>
  </si>
  <si>
    <t>Weighted-average discount rate-operating leases</t>
  </si>
  <si>
    <t>3.12%</t>
  </si>
  <si>
    <t>Leases (Details 1) - USD ($) $ in Thousands</t>
  </si>
  <si>
    <t>Operating lease liabilities included in "Other current liabilities"</t>
  </si>
  <si>
    <t>Operating lease liabilities included in noncurrent liabilities</t>
  </si>
  <si>
    <t>Leases (Details 2) $ in Thousands</t>
  </si>
  <si>
    <t>Lessee, Operating Lease, Liability, Payment, Due, Rolling Maturity [Abstract]</t>
  </si>
  <si>
    <t>2021</t>
  </si>
  <si>
    <t>2022</t>
  </si>
  <si>
    <t>2023</t>
  </si>
  <si>
    <t>2024</t>
  </si>
  <si>
    <t>2025</t>
  </si>
  <si>
    <t>Thereafter</t>
  </si>
  <si>
    <t>Total lease payments</t>
  </si>
  <si>
    <t>Less imputed interest</t>
  </si>
  <si>
    <t>Total operating lease liabilities</t>
  </si>
  <si>
    <t>Leases (Details Textual) - USD ($) $ in Thousands</t>
  </si>
  <si>
    <t>12 Months Ended</t>
  </si>
  <si>
    <t>Rafael Holdings Inc [Member]</t>
  </si>
  <si>
    <t>Leases (Textual)</t>
  </si>
  <si>
    <t>Lease costs</t>
  </si>
  <si>
    <t>Accounting Standards Update 2016-02 [Member]</t>
  </si>
  <si>
    <t>ASU 2016-02 Adoption</t>
  </si>
  <si>
    <t>Israel [Member]</t>
  </si>
  <si>
    <t>Lease expires</t>
  </si>
  <si>
    <t>Jul. 31,
		2025</t>
  </si>
  <si>
    <t>Newark Lease [Member]</t>
  </si>
  <si>
    <t>Apr. 30,
		2025</t>
  </si>
  <si>
    <t>Cash, Cash Equivalents, and Restricted Cash and Cash Equivalents (Details) - USD ($) $ in Thousands</t>
  </si>
  <si>
    <t>Jul. 31, 2018</t>
  </si>
  <si>
    <t>Total cash, cash equivalents, and restricted cash and cash equivalents</t>
  </si>
  <si>
    <t>Cash, Cash Equivalents, and Restricted Cash and Cash Equivalents (Details Textual) - USD ($) $ in Thousands</t>
  </si>
  <si>
    <t>Cash, Cash Equivalents, and Restricted Cash and Cash Equivalents (Textual)</t>
  </si>
  <si>
    <t>IDT Financial Services Limited [Member]</t>
  </si>
  <si>
    <t>Debt Securities (Details) - USD ($) $ in Thousands</t>
  </si>
  <si>
    <t>Available-for-sale debt securities:</t>
  </si>
  <si>
    <t>Amortized Cost</t>
  </si>
  <si>
    <t>Gross Unrealized Gains</t>
  </si>
  <si>
    <t>Gross Unrealized Losses</t>
  </si>
  <si>
    <t>Fair Value</t>
  </si>
  <si>
    <t>Certificates of deposit [Member]</t>
  </si>
  <si>
    <t>Municipal bonds [Member]</t>
  </si>
  <si>
    <t>Each of the Company's certificates of deposit has a CUSIP, was purchased in the secondary market through a broker, and may be sold in the secondary market.</t>
  </si>
  <si>
    <t>Debt Securities (Details 1) $ in Thousands</t>
  </si>
  <si>
    <t>Debt Securities, Available-for-sale, Maturity, Allocated and Single Maturity Date, Rolling Maturity, Fair Value [Abstract]</t>
  </si>
  <si>
    <t>Within one year</t>
  </si>
  <si>
    <t>After one year through five years</t>
  </si>
  <si>
    <t>After five years through ten years</t>
  </si>
  <si>
    <t>After ten years</t>
  </si>
  <si>
    <t>Debt Securities (Details 2) - USD ($) $ in Thousands</t>
  </si>
  <si>
    <t>Available-for-sale debt securities unrealized loss position:</t>
  </si>
  <si>
    <t>Certificates of deposit</t>
  </si>
  <si>
    <t>Debt Securities (Details Textual) - USD ($) $ in Thousands</t>
  </si>
  <si>
    <t>Debt Securities (Textual)</t>
  </si>
  <si>
    <t>Proceeds from maturities and sales of available-for-sale securities</t>
  </si>
  <si>
    <t>Realized losses from sales of available-for-sale debt securities</t>
  </si>
  <si>
    <t>Realized gains from sales of available-for-sale debt securities</t>
  </si>
  <si>
    <t>Equity Investments (Details) - USD ($) $ in Thousands</t>
  </si>
  <si>
    <t>Equity Securities without Readily Determinable Fair Value [Line Items]</t>
  </si>
  <si>
    <t>Current equity investments</t>
  </si>
  <si>
    <t>Noncurrent equity investments</t>
  </si>
  <si>
    <t>Mutual funds [Member]</t>
  </si>
  <si>
    <t>Hedge Funds [Member]</t>
  </si>
  <si>
    <t>Visa Series C Preferred [Member]</t>
  </si>
  <si>
    <t>Zedge, Inc. [Member] | Common Stock Class B [Member]</t>
  </si>
  <si>
    <t>Rafael Holdings, Inc [Member] | Common Stock Class B [Member]</t>
  </si>
  <si>
    <t>Equity Investments (Details 1) - USD ($) $ in Thousands</t>
  </si>
  <si>
    <t>Balance, beginning of period</t>
  </si>
  <si>
    <t>Adoption of change in accounting for equity investments</t>
  </si>
  <si>
    <t>Adjusted balance</t>
  </si>
  <si>
    <t>Adjustment for observable transactions involving a similar investment from the same issuer</t>
  </si>
  <si>
    <t>Redemptions</t>
  </si>
  <si>
    <t>Impairments</t>
  </si>
  <si>
    <t>Balance, end of the period</t>
  </si>
  <si>
    <t>Equity Investments (Details 2) - USD ($) $ in Thousands</t>
  </si>
  <si>
    <t>Equity Securities, FV-NI, Gain (Loss) [Abstract]</t>
  </si>
  <si>
    <t>Net (losses) gains recognized during the period on equity investments</t>
  </si>
  <si>
    <t>Less: net gains and losses recognized during the period on equity investments redeemed during the period</t>
  </si>
  <si>
    <t>Unrealized (losses) gains recognized during the period on equity investments still held at the reporting date</t>
  </si>
  <si>
    <t>Equity Investments (Details Textual) - USD ($) $ in Thousands</t>
  </si>
  <si>
    <t>Jun. 30, 2016</t>
  </si>
  <si>
    <t>Equity Investments (Textual)</t>
  </si>
  <si>
    <t>Shares owned fair value</t>
  </si>
  <si>
    <t>Common Stock Class B [Member] | Zedge Inc [Member]</t>
  </si>
  <si>
    <t>Shares of common stock</t>
  </si>
  <si>
    <t>Common Stock Class B [Member] | Rafael Holdings Inc [Member]</t>
  </si>
  <si>
    <t>Owned shares</t>
  </si>
  <si>
    <t>Convertible shares</t>
  </si>
  <si>
    <t>Fair Value Measurements (Details) - USD ($) $ in Thousands</t>
  </si>
  <si>
    <t>Fair Value, Assets and Liabilities Measured on Recurring and Nonrecurring Basis [Line Items]</t>
  </si>
  <si>
    <t>Equity investments included in current assets</t>
  </si>
  <si>
    <t>Equity investments included in noncurrent assets</t>
  </si>
  <si>
    <t>Contingent consideration included in other noncurrent liabilities (see Note 8)</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Level 3 [Member] - USD ($) $ in Thousands</t>
  </si>
  <si>
    <t>Fair Value, Assets Measured on Recurring Basis, Unobservable Input Reconciliation [Line Items]</t>
  </si>
  <si>
    <t>Transfer into Level 3 from adoption of change in accounting for equity investments</t>
  </si>
  <si>
    <t>Total (losses) gains recognized in "Other (expense) income, net"</t>
  </si>
  <si>
    <t>Balance, end of period</t>
  </si>
  <si>
    <t>Change in unrealized gains or losses for the period included in earnings for assets held at the end of the period</t>
  </si>
  <si>
    <t>Fair Value Measurements (Details 2) - Level 3 [Member] - USD ($) $ in Thousands</t>
  </si>
  <si>
    <t>Transfer into Level 3 from acquisition (see Note 8)</t>
  </si>
  <si>
    <t>Total losses recognized in "Foreign currency translation adjustments"</t>
  </si>
  <si>
    <t>Change in unrealized gains or losses for the period included in earnings for liabilities held at the end of the period</t>
  </si>
  <si>
    <t>Fair Value Measurements (Details Textual) - USD ($) $ in Thousands</t>
  </si>
  <si>
    <t>Fair Value Measurements (Textual)</t>
  </si>
  <si>
    <t>Fair value of investments in hedge funds</t>
  </si>
  <si>
    <t>Acquisitions (Details) $ in Thousands</t>
  </si>
  <si>
    <t>Cash paid</t>
  </si>
  <si>
    <t>Contingent consideration</t>
  </si>
  <si>
    <t>Total fair value of consideration</t>
  </si>
  <si>
    <t>Acquisitions (Details 1) $ in Thousands</t>
  </si>
  <si>
    <t>Property, plant and equipment</t>
  </si>
  <si>
    <t>Non-compete agreement (4-year useful life)</t>
  </si>
  <si>
    <t>Customer relationships (7-year useful life)</t>
  </si>
  <si>
    <t>Tradename (2-year useful life)</t>
  </si>
  <si>
    <t>Deferred income tax assets</t>
  </si>
  <si>
    <t>Net assets acquired</t>
  </si>
  <si>
    <t>Acquisitions (Details Textual) - USD ($) $ in Thousands</t>
  </si>
  <si>
    <t>Sep. 14, 2018</t>
  </si>
  <si>
    <t>Dec. 11, 2019</t>
  </si>
  <si>
    <t>Acquisitions (Textual)</t>
  </si>
  <si>
    <t>Contingent consideration, description</t>
  </si>
  <si>
    <t>The contingent consideration includes two potential payments to the seller of $0.4 million each, based on monthly recurring revenue targets to be achieved over a 36-month period and 48-month period.</t>
  </si>
  <si>
    <t>Versature Corp. [Member]</t>
  </si>
  <si>
    <t>Acquired outstanding shares percentage</t>
  </si>
  <si>
    <t>100.00%</t>
  </si>
  <si>
    <t>Ringsouth Europa, S.L. [Member]</t>
  </si>
  <si>
    <t>Other Operating Expense, Net (Details) - USD ($) $ in Thousands</t>
  </si>
  <si>
    <t>Corporate-Straight Path Communications Inc. class action legal fees net of insurance proceeds</t>
  </si>
  <si>
    <t>net2phone-indemnification claim and other, net</t>
  </si>
  <si>
    <t>net2phone-other, net</t>
  </si>
  <si>
    <t>Telecom &amp; Payment Services-accrual for non-income related taxes related to a foreign subsidiary</t>
  </si>
  <si>
    <t>Telecom &amp; Payment Services-gain on sale of calling card business in Asia</t>
  </si>
  <si>
    <t>Total other operating expense, net</t>
  </si>
  <si>
    <t>Other Operating Expense, Net (Details 1) - USD ($) $ / shares in Units, $ in Thousands</t>
  </si>
  <si>
    <t>Error Corrections and Prior Period Adjustments Restatement [Line Items]</t>
  </si>
  <si>
    <t>Other operating expense, net</t>
  </si>
  <si>
    <t>Provision/Benefit for income taxes</t>
  </si>
  <si>
    <t>Error Correction [Member]</t>
  </si>
  <si>
    <t>Previously Reported [Member]</t>
  </si>
  <si>
    <t>As Adjusted [Member]</t>
  </si>
  <si>
    <t>Other Operating Expense, Net (Details Textual) - USD ($) $ in Thousands</t>
  </si>
  <si>
    <t>Other Operating Expense, Net (Textual)</t>
  </si>
  <si>
    <t>Accrual for non-income related taxes</t>
  </si>
  <si>
    <t>Straight Path [Member]</t>
  </si>
  <si>
    <t>Recorded insurance proceeds</t>
  </si>
  <si>
    <t>Legal fees</t>
  </si>
  <si>
    <t>Equity (Details) - USD ($) $ / shares in Units, $ in Thousands</t>
  </si>
  <si>
    <t>Jan. 06, 2020</t>
  </si>
  <si>
    <t>Dec. 12, 2019</t>
  </si>
  <si>
    <t>Dec. 21, 2018</t>
  </si>
  <si>
    <t>May 31, 2018</t>
  </si>
  <si>
    <t>Apr. 16, 2018</t>
  </si>
  <si>
    <t>Equity (Textual)</t>
  </si>
  <si>
    <t>Proceeds from the exercise of stock options</t>
  </si>
  <si>
    <t>Aggregate purchase price</t>
  </si>
  <si>
    <t>Common Stock Class B [Member]</t>
  </si>
  <si>
    <t>Repurchase of aggregate shares</t>
  </si>
  <si>
    <t>Class B common stock shares repurchased</t>
  </si>
  <si>
    <t>Aggregate purchase price of shares repurchased</t>
  </si>
  <si>
    <t>Shares remained available for repurchase under the stock repurchase program</t>
  </si>
  <si>
    <t>Class B common stock for vested shares</t>
  </si>
  <si>
    <t>Shares available for future grants</t>
  </si>
  <si>
    <t>Common Stock Class B [Member] | Howard S. Jonas [Member]</t>
  </si>
  <si>
    <t>Agreed to purchase shares of common stock</t>
  </si>
  <si>
    <t>Class B common stock at a price per share</t>
  </si>
  <si>
    <t>Purchase price reduced</t>
  </si>
  <si>
    <t>Common Stock Class B [Member] | 2015 Stock Option and Incentive Plan [Member]</t>
  </si>
  <si>
    <t>Number of common stock available for grant of awards</t>
  </si>
  <si>
    <t>Proceeds from the exercise of stock options, shares</t>
  </si>
  <si>
    <t>Common Stock Class B [Member] | Deferred Stock Units [Member]</t>
  </si>
  <si>
    <t>Vesting for DSUs</t>
  </si>
  <si>
    <t>Unvested DSUs outstanding</t>
  </si>
  <si>
    <t>Common Stock Class B [Member] | Employess [Member]</t>
  </si>
  <si>
    <t>Earnings (Loss) Per Share (Details) - shares shares in Thousands</t>
  </si>
  <si>
    <t>Basic weighted-average number of shares</t>
  </si>
  <si>
    <t>Effect of dilutive securities:</t>
  </si>
  <si>
    <t>Stock options</t>
  </si>
  <si>
    <t>Non-vested restricted Class B common stock</t>
  </si>
  <si>
    <t>Diluted weighted-average number of shares</t>
  </si>
  <si>
    <t>Earnings (Loss) Per Share (Details 1) - shares shares in Thousands</t>
  </si>
  <si>
    <t>Shares were excluded from the diluted earnings per share computations</t>
  </si>
  <si>
    <t>Shares excluded from the calculation of diluted earnings per share</t>
  </si>
  <si>
    <t>Stock options [Member]</t>
  </si>
  <si>
    <t>Non-vested restricted Class B common stock [Member]</t>
  </si>
  <si>
    <t>Note Payable and Revolving Credit Loan Payable (Details) - USD ($) $ in Thousands</t>
  </si>
  <si>
    <t>Oct. 31, 2019</t>
  </si>
  <si>
    <t>Note Payable and Revolving Credit Loan Payable (Textual)</t>
  </si>
  <si>
    <t>Maximum principal amount of credit agreement</t>
  </si>
  <si>
    <t>Unused outstanding amount</t>
  </si>
  <si>
    <t>Line of credit maturity date</t>
  </si>
  <si>
    <t>Jul. 15,
		2020</t>
  </si>
  <si>
    <t>Average percentage of commitment fee per annum</t>
  </si>
  <si>
    <t>0.30%</t>
  </si>
  <si>
    <t>Interest rate, description</t>
  </si>
  <si>
    <t>The principal outstanding bears interest per annum at the LIBOR rate adjusted by the Regulation D maximum reserve requirement plus 125 basis points.</t>
  </si>
  <si>
    <t>Received loan proceeds</t>
  </si>
  <si>
    <t>Returned proceeds from loan</t>
  </si>
  <si>
    <t>Accumulated Other Comprehensive Loss (Details) - USD ($) $ in Thousands</t>
  </si>
  <si>
    <t>Beginning balance</t>
  </si>
  <si>
    <t>Other comprehensive income (loss) attributable to IDT Corporation</t>
  </si>
  <si>
    <t>Ending balance</t>
  </si>
  <si>
    <t>Unrealized Gain (Loss) on Available-for-Sale Securities [Member]</t>
  </si>
  <si>
    <t>Foreign Currency Translation [Member]</t>
  </si>
  <si>
    <t>Accumulated Other Comprehensive Loss [Member]</t>
  </si>
  <si>
    <t>Business Segment Information (Details) - USD ($) $ in Thousands</t>
  </si>
  <si>
    <t>Segment Reporting Information [Line Items]</t>
  </si>
  <si>
    <t>Income (loss) from operations</t>
  </si>
  <si>
    <t>Operating Segments [Member] | Telecom &amp; Payment Services [Member]</t>
  </si>
  <si>
    <t>Operating Segments [Member] | net2phone [Member]</t>
  </si>
  <si>
    <t>Operating Segments [Member] | Corporate [Member]</t>
  </si>
  <si>
    <t>Business Segment Information (Details Textual)</t>
  </si>
  <si>
    <t>Apr. 30, 2020Segment</t>
  </si>
  <si>
    <t>Business Segment Information (Textual)</t>
  </si>
  <si>
    <t>Number of reportable segments</t>
  </si>
  <si>
    <t>Commitments and Contingencies (Details) - USD ($) $ in Thousands</t>
  </si>
  <si>
    <t>May 11, 2020</t>
  </si>
  <si>
    <t>Aug. 31, 2017</t>
  </si>
  <si>
    <t>Commitments and Contingencies (Textual)</t>
  </si>
  <si>
    <t>Purchase commitment</t>
  </si>
  <si>
    <t>Aggregate commitment</t>
  </si>
  <si>
    <t>Performance bonds outstanding</t>
  </si>
  <si>
    <t>Telecom Operator [Member]</t>
  </si>
  <si>
    <t>Escrow deposit</t>
  </si>
  <si>
    <t>Telecom Operator [Member] | Subsequent Event [Member]</t>
  </si>
  <si>
    <t>Other (Expense) Income, Net (Details) - USD ($) $ in Thousands</t>
  </si>
  <si>
    <t>Other (Expense) Income, Net (Textual)</t>
  </si>
  <si>
    <t>Foreign currency transaction (losses) gains</t>
  </si>
  <si>
    <t>(Loss) gain on investments</t>
  </si>
  <si>
    <t>Total other (expense) income, net</t>
  </si>
  <si>
    <t>Defined Contribution Plan (Details) - USD ($) $ in Thousands</t>
  </si>
  <si>
    <t>1 Months Ended</t>
  </si>
  <si>
    <t>Apr. 23, 2020</t>
  </si>
  <si>
    <t>Defined Contribution Plan (Textual)</t>
  </si>
  <si>
    <t>Maximum percentage of participants contribution</t>
  </si>
  <si>
    <t>20.00%</t>
  </si>
  <si>
    <t>Percentage of discretionary matching contributions</t>
  </si>
  <si>
    <t>50.00%</t>
  </si>
  <si>
    <t>Defined benefit plan compensation</t>
  </si>
  <si>
    <t>6.00%</t>
  </si>
  <si>
    <t>Company's cost for contributions to the plan</t>
  </si>
  <si>
    <t>Employment period contributions, description</t>
  </si>
  <si>
    <t>First five yea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9</v>
      </c>
    </row>
    <row r="15" spans="1:3">
      <c r="A15" s="3" t="s">
        <v>27</v>
      </c>
      <c r="B15" s="3" t="s">
        <v>9</v>
      </c>
    </row>
    <row r="16" spans="1:3">
      <c r="A16" s="3" t="s">
        <v>28</v>
      </c>
      <c r="B16" s="3" t="s">
        <v>29</v>
      </c>
    </row>
    <row r="17" spans="1:3">
      <c r="A17" s="3" t="s">
        <v>30</v>
      </c>
      <c r="B17" s="3" t="s">
        <v>21</v>
      </c>
    </row>
    <row r="18" spans="1:3">
      <c r="A18" s="3" t="s">
        <v>31</v>
      </c>
      <c r="B18" s="3" t="s">
        <v>32</v>
      </c>
    </row>
    <row r="19" spans="1:3">
      <c r="A19" s="3" t="s">
        <v>33</v>
      </c>
    </row>
    <row r="20" spans="1:3">
      <c r="A20" s="3" t="s">
        <v>34</v>
      </c>
      <c r="C20" s="4" t="n">
        <v>1574326</v>
      </c>
    </row>
    <row r="21" spans="1:3">
      <c r="A21" s="3" t="s">
        <v>35</v>
      </c>
    </row>
    <row r="22" spans="1:3">
      <c r="A22" s="3" t="s">
        <v>34</v>
      </c>
      <c r="C22" s="4" t="n">
        <v>24974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51786</v>
      </c>
      <c r="C3" s="6" t="n">
        <v>80168</v>
      </c>
    </row>
    <row r="4" spans="1:3">
      <c r="A4" s="3" t="s">
        <v>40</v>
      </c>
      <c r="B4" s="4" t="n">
        <v>114667</v>
      </c>
      <c r="C4" s="4" t="n">
        <v>177031</v>
      </c>
    </row>
    <row r="5" spans="1:3">
      <c r="A5" s="3" t="s">
        <v>41</v>
      </c>
      <c r="B5" s="4" t="n">
        <v>12948</v>
      </c>
      <c r="C5" s="4" t="n">
        <v>2534</v>
      </c>
    </row>
    <row r="6" spans="1:3">
      <c r="A6" s="3" t="s">
        <v>42</v>
      </c>
      <c r="B6" s="4" t="n">
        <v>5716</v>
      </c>
      <c r="C6" s="4" t="n">
        <v>5688</v>
      </c>
    </row>
    <row r="7" spans="1:3">
      <c r="A7" s="3" t="s">
        <v>43</v>
      </c>
      <c r="B7" s="4" t="n">
        <v>47400</v>
      </c>
      <c r="C7" s="4" t="n">
        <v>58060</v>
      </c>
    </row>
    <row r="8" spans="1:3">
      <c r="A8" s="3" t="s">
        <v>44</v>
      </c>
      <c r="B8" s="4" t="n">
        <v>32713</v>
      </c>
      <c r="C8" s="4" t="n">
        <v>20276</v>
      </c>
    </row>
    <row r="9" spans="1:3">
      <c r="A9" s="3" t="s">
        <v>45</v>
      </c>
      <c r="B9" s="4" t="n">
        <v>26686</v>
      </c>
      <c r="C9" s="4" t="n">
        <v>24704</v>
      </c>
    </row>
    <row r="10" spans="1:3">
      <c r="A10" s="3" t="s">
        <v>46</v>
      </c>
      <c r="B10" s="4" t="n">
        <v>291916</v>
      </c>
      <c r="C10" s="4" t="n">
        <v>368461</v>
      </c>
    </row>
    <row r="11" spans="1:3">
      <c r="A11" s="3" t="s">
        <v>47</v>
      </c>
      <c r="B11" s="4" t="n">
        <v>30436</v>
      </c>
      <c r="C11" s="4" t="n">
        <v>34355</v>
      </c>
    </row>
    <row r="12" spans="1:3">
      <c r="A12" s="3" t="s">
        <v>48</v>
      </c>
      <c r="B12" s="4" t="n">
        <v>12566</v>
      </c>
      <c r="C12" s="4" t="n">
        <v>11209</v>
      </c>
    </row>
    <row r="13" spans="1:3">
      <c r="A13" s="3" t="s">
        <v>49</v>
      </c>
      <c r="B13" s="4" t="n">
        <v>3913</v>
      </c>
      <c r="C13" s="4" t="n">
        <v>4196</v>
      </c>
    </row>
    <row r="14" spans="1:3">
      <c r="A14" s="3" t="s">
        <v>42</v>
      </c>
      <c r="B14" s="4" t="n">
        <v>8569</v>
      </c>
      <c r="C14" s="4" t="n">
        <v>9319</v>
      </c>
    </row>
    <row r="15" spans="1:3">
      <c r="A15" s="3" t="s">
        <v>50</v>
      </c>
      <c r="B15" s="4" t="n">
        <v>10307</v>
      </c>
      <c r="C15" s="3" t="s">
        <v>51</v>
      </c>
    </row>
    <row r="16" spans="1:3">
      <c r="A16" s="3" t="s">
        <v>52</v>
      </c>
      <c r="B16" s="4" t="n">
        <v>1795</v>
      </c>
      <c r="C16" s="4" t="n">
        <v>4589</v>
      </c>
    </row>
    <row r="17" spans="1:3">
      <c r="A17" s="3" t="s">
        <v>53</v>
      </c>
      <c r="B17" s="4" t="n">
        <v>12108</v>
      </c>
      <c r="C17" s="4" t="n">
        <v>11574</v>
      </c>
    </row>
    <row r="18" spans="1:3">
      <c r="A18" s="3" t="s">
        <v>54</v>
      </c>
      <c r="B18" s="4" t="n">
        <v>371610</v>
      </c>
      <c r="C18" s="4" t="n">
        <v>443703</v>
      </c>
    </row>
    <row r="19" spans="1:3">
      <c r="A19" s="5" t="s">
        <v>55</v>
      </c>
    </row>
    <row r="20" spans="1:3">
      <c r="A20" s="3" t="s">
        <v>56</v>
      </c>
      <c r="B20" s="4" t="n">
        <v>27738</v>
      </c>
      <c r="C20" s="4" t="n">
        <v>37077</v>
      </c>
    </row>
    <row r="21" spans="1:3">
      <c r="A21" s="3" t="s">
        <v>57</v>
      </c>
      <c r="B21" s="4" t="n">
        <v>118065</v>
      </c>
      <c r="C21" s="4" t="n">
        <v>127834</v>
      </c>
    </row>
    <row r="22" spans="1:3">
      <c r="A22" s="3" t="s">
        <v>58</v>
      </c>
      <c r="B22" s="4" t="n">
        <v>37808</v>
      </c>
      <c r="C22" s="4" t="n">
        <v>42479</v>
      </c>
    </row>
    <row r="23" spans="1:3">
      <c r="A23" s="3" t="s">
        <v>59</v>
      </c>
      <c r="B23" s="4" t="n">
        <v>114061</v>
      </c>
      <c r="C23" s="4" t="n">
        <v>175028</v>
      </c>
    </row>
    <row r="24" spans="1:3">
      <c r="A24" s="3" t="s">
        <v>60</v>
      </c>
      <c r="B24" s="4" t="n">
        <v>10860</v>
      </c>
      <c r="C24" s="4" t="n">
        <v>6652</v>
      </c>
    </row>
    <row r="25" spans="1:3">
      <c r="A25" s="3" t="s">
        <v>61</v>
      </c>
      <c r="B25" s="4" t="n">
        <v>308532</v>
      </c>
      <c r="C25" s="4" t="n">
        <v>389070</v>
      </c>
    </row>
    <row r="26" spans="1:3">
      <c r="A26" s="3" t="s">
        <v>62</v>
      </c>
      <c r="B26" s="4" t="n">
        <v>8109</v>
      </c>
      <c r="C26" s="3" t="s">
        <v>51</v>
      </c>
    </row>
    <row r="27" spans="1:3">
      <c r="A27" s="3" t="s">
        <v>63</v>
      </c>
      <c r="B27" s="4" t="n">
        <v>1366</v>
      </c>
      <c r="C27" s="4" t="n">
        <v>1076</v>
      </c>
    </row>
    <row r="28" spans="1:3">
      <c r="A28" s="3" t="s">
        <v>64</v>
      </c>
      <c r="B28" s="4" t="n">
        <v>318007</v>
      </c>
      <c r="C28" s="4" t="n">
        <v>390146</v>
      </c>
    </row>
    <row r="29" spans="1:3">
      <c r="A29" s="3" t="s">
        <v>65</v>
      </c>
      <c r="B29" s="3" t="s">
        <v>51</v>
      </c>
      <c r="C29" s="3" t="s">
        <v>51</v>
      </c>
    </row>
    <row r="30" spans="1:3">
      <c r="A30" s="5" t="s">
        <v>66</v>
      </c>
    </row>
    <row r="31" spans="1:3">
      <c r="A31" s="3" t="s">
        <v>67</v>
      </c>
      <c r="B31" s="3" t="s">
        <v>51</v>
      </c>
      <c r="C31" s="3" t="s">
        <v>51</v>
      </c>
    </row>
    <row r="32" spans="1:3">
      <c r="A32" s="3" t="s">
        <v>68</v>
      </c>
      <c r="B32" s="4" t="n">
        <v>276928</v>
      </c>
      <c r="C32" s="4" t="n">
        <v>273313</v>
      </c>
    </row>
    <row r="33" spans="1:3">
      <c r="A33" s="3" t="s">
        <v>69</v>
      </c>
      <c r="B33" s="4" t="n">
        <v>-52217</v>
      </c>
      <c r="C33" s="4" t="n">
        <v>-51739</v>
      </c>
    </row>
    <row r="34" spans="1:3">
      <c r="A34" s="3" t="s">
        <v>70</v>
      </c>
      <c r="B34" s="4" t="n">
        <v>-7138</v>
      </c>
      <c r="C34" s="4" t="n">
        <v>-4858</v>
      </c>
    </row>
    <row r="35" spans="1:3">
      <c r="A35" s="3" t="s">
        <v>71</v>
      </c>
      <c r="B35" s="4" t="n">
        <v>-160826</v>
      </c>
      <c r="C35" s="4" t="n">
        <v>-160763</v>
      </c>
    </row>
    <row r="36" spans="1:3">
      <c r="A36" s="3" t="s">
        <v>72</v>
      </c>
      <c r="B36" s="4" t="n">
        <v>57040</v>
      </c>
      <c r="C36" s="4" t="n">
        <v>56244</v>
      </c>
    </row>
    <row r="37" spans="1:3">
      <c r="A37" s="3" t="s">
        <v>73</v>
      </c>
      <c r="B37" s="4" t="n">
        <v>-3437</v>
      </c>
      <c r="C37" s="4" t="n">
        <v>-2687</v>
      </c>
    </row>
    <row r="38" spans="1:3">
      <c r="A38" s="3" t="s">
        <v>74</v>
      </c>
      <c r="B38" s="4" t="n">
        <v>53603</v>
      </c>
      <c r="C38" s="4" t="n">
        <v>53557</v>
      </c>
    </row>
    <row r="39" spans="1:3">
      <c r="A39" s="3" t="s">
        <v>75</v>
      </c>
      <c r="B39" s="4" t="n">
        <v>371610</v>
      </c>
      <c r="C39" s="4" t="n">
        <v>443703</v>
      </c>
    </row>
    <row r="40" spans="1:3">
      <c r="A40" s="3" t="s">
        <v>33</v>
      </c>
    </row>
    <row r="41" spans="1:3">
      <c r="A41" s="5" t="s">
        <v>66</v>
      </c>
    </row>
    <row r="42" spans="1:3">
      <c r="A42" s="3" t="s">
        <v>76</v>
      </c>
      <c r="B42" s="4" t="n">
        <v>33</v>
      </c>
      <c r="C42" s="4" t="n">
        <v>33</v>
      </c>
    </row>
    <row r="43" spans="1:3">
      <c r="A43" s="3" t="s">
        <v>35</v>
      </c>
    </row>
    <row r="44" spans="1:3">
      <c r="A44" s="5" t="s">
        <v>66</v>
      </c>
    </row>
    <row r="45" spans="1:3">
      <c r="A45" s="3" t="s">
        <v>76</v>
      </c>
      <c r="B45" s="6" t="n">
        <v>260</v>
      </c>
      <c r="C45" s="6" t="n">
        <v>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188</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5" t="s">
        <v>191</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5" t="s">
        <v>194</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5" t="s">
        <v>197</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7</v>
      </c>
    </row>
    <row r="2" spans="1:3">
      <c r="A2" s="3" t="s">
        <v>78</v>
      </c>
      <c r="B2" s="6" t="n">
        <v>6286</v>
      </c>
      <c r="C2" s="6" t="n">
        <v>5444</v>
      </c>
    </row>
    <row r="3" spans="1:3">
      <c r="A3" s="3" t="s">
        <v>79</v>
      </c>
      <c r="B3" s="3" t="s">
        <v>80</v>
      </c>
      <c r="C3" s="3" t="s">
        <v>80</v>
      </c>
    </row>
    <row r="4" spans="1:3">
      <c r="A4" s="3" t="s">
        <v>81</v>
      </c>
      <c r="B4" s="4" t="n">
        <v>10000</v>
      </c>
      <c r="C4" s="4" t="n">
        <v>10000</v>
      </c>
    </row>
    <row r="5" spans="1:3">
      <c r="A5" s="3" t="s">
        <v>82</v>
      </c>
      <c r="B5" s="3" t="s">
        <v>51</v>
      </c>
      <c r="C5" s="3" t="s">
        <v>51</v>
      </c>
    </row>
    <row r="6" spans="1:3">
      <c r="A6" s="3" t="s">
        <v>33</v>
      </c>
    </row>
    <row r="7" spans="1:3">
      <c r="A7" s="3" t="s">
        <v>83</v>
      </c>
      <c r="B7" s="7" t="n">
        <v>0.01</v>
      </c>
      <c r="C7" s="7" t="n">
        <v>0.01</v>
      </c>
    </row>
    <row r="8" spans="1:3">
      <c r="A8" s="3" t="s">
        <v>84</v>
      </c>
      <c r="B8" s="4" t="n">
        <v>35000</v>
      </c>
      <c r="C8" s="4" t="n">
        <v>35000</v>
      </c>
    </row>
    <row r="9" spans="1:3">
      <c r="A9" s="3" t="s">
        <v>85</v>
      </c>
      <c r="B9" s="4" t="n">
        <v>3272</v>
      </c>
      <c r="C9" s="4" t="n">
        <v>3272</v>
      </c>
    </row>
    <row r="10" spans="1:3">
      <c r="A10" s="3" t="s">
        <v>86</v>
      </c>
      <c r="B10" s="4" t="n">
        <v>1574</v>
      </c>
      <c r="C10" s="4" t="n">
        <v>1574</v>
      </c>
    </row>
    <row r="11" spans="1:3">
      <c r="A11" s="3" t="s">
        <v>87</v>
      </c>
      <c r="B11" s="4" t="n">
        <v>1698</v>
      </c>
      <c r="C11" s="4" t="n">
        <v>1698</v>
      </c>
    </row>
    <row r="12" spans="1:3">
      <c r="A12" s="3" t="s">
        <v>35</v>
      </c>
    </row>
    <row r="13" spans="1:3">
      <c r="A13" s="3" t="s">
        <v>83</v>
      </c>
      <c r="B13" s="7" t="n">
        <v>0.01</v>
      </c>
      <c r="C13" s="7" t="n">
        <v>0.01</v>
      </c>
    </row>
    <row r="14" spans="1:3">
      <c r="A14" s="3" t="s">
        <v>84</v>
      </c>
      <c r="B14" s="4" t="n">
        <v>200000</v>
      </c>
      <c r="C14" s="4" t="n">
        <v>200000</v>
      </c>
    </row>
    <row r="15" spans="1:3">
      <c r="A15" s="3" t="s">
        <v>85</v>
      </c>
      <c r="B15" s="4" t="n">
        <v>25961</v>
      </c>
      <c r="C15" s="4" t="n">
        <v>25803</v>
      </c>
    </row>
    <row r="16" spans="1:3">
      <c r="A16" s="3" t="s">
        <v>86</v>
      </c>
      <c r="B16" s="4" t="n">
        <v>24975</v>
      </c>
      <c r="C16" s="4" t="n">
        <v>24895</v>
      </c>
    </row>
    <row r="17" spans="1:3">
      <c r="A17" s="3" t="s">
        <v>87</v>
      </c>
      <c r="B17" s="4" t="n">
        <v>986</v>
      </c>
      <c r="C17" s="4" t="n">
        <v>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5" t="s">
        <v>200</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203</v>
      </c>
    </row>
    <row r="4" spans="1:2">
      <c r="A4" s="3" t="s">
        <v>275</v>
      </c>
      <c r="B4" s="3" t="s">
        <v>276</v>
      </c>
    </row>
    <row r="5" spans="1:2">
      <c r="A5" s="3" t="s">
        <v>277</v>
      </c>
      <c r="B5" s="3" t="s">
        <v>278</v>
      </c>
    </row>
    <row r="6" spans="1:2">
      <c r="A6" s="3" t="s">
        <v>279</v>
      </c>
      <c r="B6"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5" t="s">
        <v>206</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209</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5" t="s">
        <v>215</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5" t="s">
        <v>222</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5" t="s">
        <v>225</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5" t="s">
        <v>231</v>
      </c>
    </row>
    <row r="4" spans="1:2">
      <c r="A4" s="3" t="s">
        <v>303</v>
      </c>
      <c r="B4"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5</v>
      </c>
      <c r="B1" s="2" t="s">
        <v>89</v>
      </c>
      <c r="D1" s="2" t="s">
        <v>1</v>
      </c>
    </row>
    <row r="2" spans="1:5">
      <c r="B2" s="2" t="s">
        <v>2</v>
      </c>
      <c r="C2" s="2" t="s">
        <v>90</v>
      </c>
      <c r="D2" s="2" t="s">
        <v>2</v>
      </c>
      <c r="E2" s="2" t="s">
        <v>90</v>
      </c>
    </row>
    <row r="3" spans="1:5">
      <c r="A3" s="5" t="s">
        <v>306</v>
      </c>
    </row>
    <row r="4" spans="1:5">
      <c r="A4" s="3" t="s">
        <v>307</v>
      </c>
      <c r="B4" s="6" t="n">
        <v>321336</v>
      </c>
      <c r="C4" s="6" t="n">
        <v>341255</v>
      </c>
      <c r="D4" s="6" t="n">
        <v>985425</v>
      </c>
      <c r="E4" s="6" t="n">
        <v>1053044</v>
      </c>
    </row>
    <row r="5" spans="1:5">
      <c r="A5" s="3" t="s">
        <v>308</v>
      </c>
    </row>
    <row r="6" spans="1:5">
      <c r="A6" s="5" t="s">
        <v>306</v>
      </c>
    </row>
    <row r="7" spans="1:5">
      <c r="A7" s="3" t="s">
        <v>307</v>
      </c>
      <c r="B7" s="4" t="n">
        <v>308790</v>
      </c>
      <c r="C7" s="4" t="n">
        <v>328838</v>
      </c>
      <c r="D7" s="4" t="n">
        <v>947342</v>
      </c>
      <c r="E7" s="4" t="n">
        <v>1018637</v>
      </c>
    </row>
    <row r="8" spans="1:5">
      <c r="A8" s="3" t="s">
        <v>309</v>
      </c>
    </row>
    <row r="9" spans="1:5">
      <c r="A9" s="5" t="s">
        <v>306</v>
      </c>
    </row>
    <row r="10" spans="1:5">
      <c r="A10" s="3" t="s">
        <v>307</v>
      </c>
      <c r="B10" s="4" t="n">
        <v>111541</v>
      </c>
      <c r="C10" s="4" t="n">
        <v>120455</v>
      </c>
      <c r="D10" s="4" t="n">
        <v>340557</v>
      </c>
      <c r="E10" s="4" t="n">
        <v>366114</v>
      </c>
    </row>
    <row r="11" spans="1:5">
      <c r="A11" s="3" t="s">
        <v>310</v>
      </c>
    </row>
    <row r="12" spans="1:5">
      <c r="A12" s="5" t="s">
        <v>306</v>
      </c>
    </row>
    <row r="13" spans="1:5">
      <c r="A13" s="3" t="s">
        <v>307</v>
      </c>
      <c r="B13" s="4" t="n">
        <v>87306</v>
      </c>
      <c r="C13" s="4" t="n">
        <v>120955</v>
      </c>
      <c r="D13" s="4" t="n">
        <v>302482</v>
      </c>
      <c r="E13" s="4" t="n">
        <v>391073</v>
      </c>
    </row>
    <row r="14" spans="1:5">
      <c r="A14" s="3" t="s">
        <v>311</v>
      </c>
    </row>
    <row r="15" spans="1:5">
      <c r="A15" s="5" t="s">
        <v>306</v>
      </c>
    </row>
    <row r="16" spans="1:5">
      <c r="A16" s="3" t="s">
        <v>307</v>
      </c>
      <c r="B16" s="4" t="n">
        <v>85109</v>
      </c>
      <c r="C16" s="4" t="n">
        <v>67567</v>
      </c>
      <c r="D16" s="4" t="n">
        <v>237741</v>
      </c>
      <c r="E16" s="4" t="n">
        <v>197189</v>
      </c>
    </row>
    <row r="17" spans="1:5">
      <c r="A17" s="3" t="s">
        <v>312</v>
      </c>
    </row>
    <row r="18" spans="1:5">
      <c r="A18" s="5" t="s">
        <v>306</v>
      </c>
    </row>
    <row r="19" spans="1:5">
      <c r="A19" s="3" t="s">
        <v>307</v>
      </c>
      <c r="B19" s="4" t="n">
        <v>10127</v>
      </c>
      <c r="C19" s="4" t="n">
        <v>12202</v>
      </c>
      <c r="D19" s="4" t="n">
        <v>32484</v>
      </c>
      <c r="E19" s="4" t="n">
        <v>43730</v>
      </c>
    </row>
    <row r="20" spans="1:5">
      <c r="A20" s="3" t="s">
        <v>313</v>
      </c>
    </row>
    <row r="21" spans="1:5">
      <c r="A21" s="5" t="s">
        <v>306</v>
      </c>
    </row>
    <row r="22" spans="1:5">
      <c r="A22" s="3" t="s">
        <v>307</v>
      </c>
      <c r="B22" s="4" t="n">
        <v>14707</v>
      </c>
      <c r="C22" s="4" t="n">
        <v>7659</v>
      </c>
      <c r="D22" s="4" t="n">
        <v>34078</v>
      </c>
      <c r="E22" s="4" t="n">
        <v>20531</v>
      </c>
    </row>
    <row r="23" spans="1:5">
      <c r="A23" s="3" t="s">
        <v>314</v>
      </c>
    </row>
    <row r="24" spans="1:5">
      <c r="A24" s="5" t="s">
        <v>306</v>
      </c>
    </row>
    <row r="25" spans="1:5">
      <c r="A25" s="3" t="s">
        <v>307</v>
      </c>
      <c r="B25" s="4" t="n">
        <v>12546</v>
      </c>
      <c r="C25" s="4" t="n">
        <v>12417</v>
      </c>
      <c r="D25" s="4" t="n">
        <v>38083</v>
      </c>
      <c r="E25" s="4" t="n">
        <v>34407</v>
      </c>
    </row>
    <row r="26" spans="1:5">
      <c r="A26" s="3" t="s">
        <v>315</v>
      </c>
    </row>
    <row r="27" spans="1:5">
      <c r="A27" s="5" t="s">
        <v>306</v>
      </c>
    </row>
    <row r="28" spans="1:5">
      <c r="A28" s="3" t="s">
        <v>307</v>
      </c>
      <c r="B28" s="4" t="n">
        <v>8137</v>
      </c>
      <c r="C28" s="4" t="n">
        <v>6651</v>
      </c>
      <c r="D28" s="4" t="n">
        <v>23298</v>
      </c>
      <c r="E28" s="4" t="n">
        <v>17483</v>
      </c>
    </row>
    <row r="29" spans="1:5">
      <c r="A29" s="3" t="s">
        <v>316</v>
      </c>
    </row>
    <row r="30" spans="1:5">
      <c r="A30" s="5" t="s">
        <v>306</v>
      </c>
    </row>
    <row r="31" spans="1:5">
      <c r="A31" s="3" t="s">
        <v>307</v>
      </c>
      <c r="B31" s="6" t="n">
        <v>4409</v>
      </c>
      <c r="C31" s="6" t="n">
        <v>5766</v>
      </c>
      <c r="D31" s="6" t="n">
        <v>14785</v>
      </c>
      <c r="E31" s="6" t="n">
        <v>169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7</v>
      </c>
      <c r="B1" s="2" t="s">
        <v>89</v>
      </c>
      <c r="D1" s="2" t="s">
        <v>1</v>
      </c>
    </row>
    <row r="2" spans="1:5">
      <c r="B2" s="2" t="s">
        <v>2</v>
      </c>
      <c r="C2" s="2" t="s">
        <v>90</v>
      </c>
      <c r="D2" s="2" t="s">
        <v>2</v>
      </c>
      <c r="E2" s="2" t="s">
        <v>90</v>
      </c>
    </row>
    <row r="3" spans="1:5">
      <c r="A3" s="5" t="s">
        <v>318</v>
      </c>
    </row>
    <row r="4" spans="1:5">
      <c r="A4" s="3" t="s">
        <v>319</v>
      </c>
      <c r="B4" s="6" t="n">
        <v>96682</v>
      </c>
      <c r="C4" s="6" t="n">
        <v>116151</v>
      </c>
      <c r="D4" s="6" t="n">
        <v>314064</v>
      </c>
      <c r="E4" s="6" t="n">
        <v>355046</v>
      </c>
    </row>
    <row r="5" spans="1:5">
      <c r="A5" s="3" t="s">
        <v>307</v>
      </c>
      <c r="B5" s="4" t="n">
        <v>321336</v>
      </c>
      <c r="C5" s="4" t="n">
        <v>341255</v>
      </c>
      <c r="D5" s="4" t="n">
        <v>985425</v>
      </c>
      <c r="E5" s="4" t="n">
        <v>1053044</v>
      </c>
    </row>
    <row r="6" spans="1:5">
      <c r="A6" s="3" t="s">
        <v>320</v>
      </c>
    </row>
    <row r="7" spans="1:5">
      <c r="A7" s="5" t="s">
        <v>318</v>
      </c>
    </row>
    <row r="8" spans="1:5">
      <c r="A8" s="3" t="s">
        <v>307</v>
      </c>
      <c r="B8" s="4" t="n">
        <v>224654</v>
      </c>
      <c r="C8" s="4" t="n">
        <v>225104</v>
      </c>
      <c r="D8" s="4" t="n">
        <v>671361</v>
      </c>
      <c r="E8" s="4" t="n">
        <v>697998</v>
      </c>
    </row>
    <row r="9" spans="1:5">
      <c r="A9" s="3" t="s">
        <v>321</v>
      </c>
    </row>
    <row r="10" spans="1:5">
      <c r="A10" s="5" t="s">
        <v>318</v>
      </c>
    </row>
    <row r="11" spans="1:5">
      <c r="A11" s="3" t="s">
        <v>319</v>
      </c>
      <c r="B11" s="4" t="n">
        <v>26363</v>
      </c>
      <c r="C11" s="4" t="n">
        <v>44479</v>
      </c>
      <c r="D11" s="4" t="n">
        <v>98314</v>
      </c>
      <c r="E11" s="4" t="n">
        <v>143906</v>
      </c>
    </row>
    <row r="12" spans="1:5">
      <c r="A12" s="3" t="s">
        <v>322</v>
      </c>
    </row>
    <row r="13" spans="1:5">
      <c r="A13" s="5" t="s">
        <v>318</v>
      </c>
    </row>
    <row r="14" spans="1:5">
      <c r="A14" s="3" t="s">
        <v>319</v>
      </c>
      <c r="B14" s="4" t="n">
        <v>52237</v>
      </c>
      <c r="C14" s="4" t="n">
        <v>48817</v>
      </c>
      <c r="D14" s="4" t="n">
        <v>156870</v>
      </c>
      <c r="E14" s="4" t="n">
        <v>147796</v>
      </c>
    </row>
    <row r="15" spans="1:5">
      <c r="A15" s="3" t="s">
        <v>323</v>
      </c>
    </row>
    <row r="16" spans="1:5">
      <c r="A16" s="5" t="s">
        <v>318</v>
      </c>
    </row>
    <row r="17" spans="1:5">
      <c r="A17" s="3" t="s">
        <v>319</v>
      </c>
      <c r="B17" s="4" t="n">
        <v>18082</v>
      </c>
      <c r="C17" s="4" t="n">
        <v>22855</v>
      </c>
      <c r="D17" s="4" t="n">
        <v>58880</v>
      </c>
      <c r="E17" s="4" t="n">
        <v>63344</v>
      </c>
    </row>
    <row r="18" spans="1:5">
      <c r="A18" s="3" t="s">
        <v>324</v>
      </c>
    </row>
    <row r="19" spans="1:5">
      <c r="A19" s="5" t="s">
        <v>318</v>
      </c>
    </row>
    <row r="20" spans="1:5">
      <c r="A20" s="3" t="s">
        <v>319</v>
      </c>
      <c r="B20" s="4" t="n">
        <v>92480</v>
      </c>
      <c r="C20" s="4" t="n">
        <v>112567</v>
      </c>
      <c r="D20" s="4" t="n">
        <v>301433</v>
      </c>
      <c r="E20" s="4" t="n">
        <v>345496</v>
      </c>
    </row>
    <row r="21" spans="1:5">
      <c r="A21" s="3" t="s">
        <v>307</v>
      </c>
      <c r="B21" s="4" t="n">
        <v>308790</v>
      </c>
      <c r="C21" s="4" t="n">
        <v>328838</v>
      </c>
      <c r="D21" s="4" t="n">
        <v>947342</v>
      </c>
      <c r="E21" s="4" t="n">
        <v>1018637</v>
      </c>
    </row>
    <row r="22" spans="1:5">
      <c r="A22" s="3" t="s">
        <v>325</v>
      </c>
    </row>
    <row r="23" spans="1:5">
      <c r="A23" s="5" t="s">
        <v>318</v>
      </c>
    </row>
    <row r="24" spans="1:5">
      <c r="A24" s="3" t="s">
        <v>307</v>
      </c>
      <c r="B24" s="4" t="n">
        <v>216310</v>
      </c>
      <c r="C24" s="4" t="n">
        <v>216271</v>
      </c>
      <c r="D24" s="4" t="n">
        <v>645909</v>
      </c>
      <c r="E24" s="4" t="n">
        <v>673141</v>
      </c>
    </row>
    <row r="25" spans="1:5">
      <c r="A25" s="3" t="s">
        <v>326</v>
      </c>
    </row>
    <row r="26" spans="1:5">
      <c r="A26" s="5" t="s">
        <v>318</v>
      </c>
    </row>
    <row r="27" spans="1:5">
      <c r="A27" s="3" t="s">
        <v>319</v>
      </c>
      <c r="B27" s="4" t="n">
        <v>26360</v>
      </c>
      <c r="C27" s="4" t="n">
        <v>44476</v>
      </c>
      <c r="D27" s="4" t="n">
        <v>98304</v>
      </c>
      <c r="E27" s="4" t="n">
        <v>143887</v>
      </c>
    </row>
    <row r="28" spans="1:5">
      <c r="A28" s="3" t="s">
        <v>327</v>
      </c>
    </row>
    <row r="29" spans="1:5">
      <c r="A29" s="5" t="s">
        <v>318</v>
      </c>
    </row>
    <row r="30" spans="1:5">
      <c r="A30" s="3" t="s">
        <v>319</v>
      </c>
      <c r="B30" s="4" t="n">
        <v>52237</v>
      </c>
      <c r="C30" s="4" t="n">
        <v>48817</v>
      </c>
      <c r="D30" s="4" t="n">
        <v>156870</v>
      </c>
      <c r="E30" s="4" t="n">
        <v>147796</v>
      </c>
    </row>
    <row r="31" spans="1:5">
      <c r="A31" s="3" t="s">
        <v>328</v>
      </c>
    </row>
    <row r="32" spans="1:5">
      <c r="A32" s="5" t="s">
        <v>318</v>
      </c>
    </row>
    <row r="33" spans="1:5">
      <c r="A33" s="3" t="s">
        <v>319</v>
      </c>
      <c r="B33" s="4" t="n">
        <v>13883</v>
      </c>
      <c r="C33" s="4" t="n">
        <v>19274</v>
      </c>
      <c r="D33" s="4" t="n">
        <v>46259</v>
      </c>
      <c r="E33" s="4" t="n">
        <v>53813</v>
      </c>
    </row>
    <row r="34" spans="1:5">
      <c r="A34" s="3" t="s">
        <v>329</v>
      </c>
    </row>
    <row r="35" spans="1:5">
      <c r="A35" s="5" t="s">
        <v>318</v>
      </c>
    </row>
    <row r="36" spans="1:5">
      <c r="A36" s="3" t="s">
        <v>319</v>
      </c>
      <c r="B36" s="4" t="n">
        <v>4202</v>
      </c>
      <c r="C36" s="4" t="n">
        <v>3584</v>
      </c>
      <c r="D36" s="4" t="n">
        <v>12631</v>
      </c>
      <c r="E36" s="4" t="n">
        <v>9550</v>
      </c>
    </row>
    <row r="37" spans="1:5">
      <c r="A37" s="3" t="s">
        <v>307</v>
      </c>
      <c r="B37" s="4" t="n">
        <v>12546</v>
      </c>
      <c r="C37" s="4" t="n">
        <v>12417</v>
      </c>
      <c r="D37" s="4" t="n">
        <v>38083</v>
      </c>
      <c r="E37" s="4" t="n">
        <v>34407</v>
      </c>
    </row>
    <row r="38" spans="1:5">
      <c r="A38" s="3" t="s">
        <v>330</v>
      </c>
    </row>
    <row r="39" spans="1:5">
      <c r="A39" s="5" t="s">
        <v>318</v>
      </c>
    </row>
    <row r="40" spans="1:5">
      <c r="A40" s="3" t="s">
        <v>307</v>
      </c>
      <c r="B40" s="4" t="n">
        <v>8344</v>
      </c>
      <c r="C40" s="4" t="n">
        <v>8833</v>
      </c>
      <c r="D40" s="4" t="n">
        <v>25452</v>
      </c>
      <c r="E40" s="4" t="n">
        <v>24857</v>
      </c>
    </row>
    <row r="41" spans="1:5">
      <c r="A41" s="3" t="s">
        <v>331</v>
      </c>
    </row>
    <row r="42" spans="1:5">
      <c r="A42" s="5" t="s">
        <v>318</v>
      </c>
    </row>
    <row r="43" spans="1:5">
      <c r="A43" s="3" t="s">
        <v>319</v>
      </c>
      <c r="B43" s="4" t="n">
        <v>3</v>
      </c>
      <c r="C43" s="4" t="n">
        <v>3</v>
      </c>
      <c r="D43" s="4" t="n">
        <v>10</v>
      </c>
      <c r="E43" s="4" t="n">
        <v>19</v>
      </c>
    </row>
    <row r="44" spans="1:5">
      <c r="A44" s="3" t="s">
        <v>332</v>
      </c>
    </row>
    <row r="45" spans="1:5">
      <c r="A45" s="5" t="s">
        <v>318</v>
      </c>
    </row>
    <row r="46" spans="1:5">
      <c r="A46" s="3" t="s">
        <v>319</v>
      </c>
      <c r="B46" s="3" t="s">
        <v>51</v>
      </c>
      <c r="C46" s="3" t="s">
        <v>51</v>
      </c>
      <c r="D46" s="3" t="s">
        <v>51</v>
      </c>
      <c r="E46" s="3" t="s">
        <v>51</v>
      </c>
    </row>
    <row r="47" spans="1:5">
      <c r="A47" s="3" t="s">
        <v>333</v>
      </c>
    </row>
    <row r="48" spans="1:5">
      <c r="A48" s="5" t="s">
        <v>318</v>
      </c>
    </row>
    <row r="49" spans="1:5">
      <c r="A49" s="3" t="s">
        <v>319</v>
      </c>
      <c r="B49" s="6" t="n">
        <v>4199</v>
      </c>
      <c r="C49" s="6" t="n">
        <v>3581</v>
      </c>
      <c r="D49" s="6" t="n">
        <v>12621</v>
      </c>
      <c r="E49" s="6" t="n">
        <v>95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2</v>
      </c>
      <c r="D2" s="2" t="s">
        <v>90</v>
      </c>
      <c r="E2" s="2" t="s">
        <v>2</v>
      </c>
      <c r="F2" s="2" t="s">
        <v>90</v>
      </c>
    </row>
    <row r="3" spans="1:6">
      <c r="A3" s="5" t="s">
        <v>91</v>
      </c>
    </row>
    <row r="4" spans="1:6">
      <c r="A4" s="3" t="s">
        <v>92</v>
      </c>
      <c r="C4" s="6" t="n">
        <v>321336</v>
      </c>
      <c r="D4" s="6" t="n">
        <v>341255</v>
      </c>
      <c r="E4" s="6" t="n">
        <v>985425</v>
      </c>
      <c r="F4" s="6" t="n">
        <v>1053044</v>
      </c>
    </row>
    <row r="5" spans="1:6">
      <c r="A5" s="5" t="s">
        <v>93</v>
      </c>
    </row>
    <row r="6" spans="1:6">
      <c r="A6" s="3" t="s">
        <v>94</v>
      </c>
      <c r="C6" s="4" t="n">
        <v>258839</v>
      </c>
      <c r="D6" s="4" t="n">
        <v>282791</v>
      </c>
      <c r="E6" s="4" t="n">
        <v>801016</v>
      </c>
      <c r="F6" s="4" t="n">
        <v>878661</v>
      </c>
    </row>
    <row r="7" spans="1:6">
      <c r="A7" s="3" t="s">
        <v>95</v>
      </c>
      <c r="B7" s="3" t="s">
        <v>96</v>
      </c>
      <c r="C7" s="4" t="n">
        <v>52630</v>
      </c>
      <c r="D7" s="4" t="n">
        <v>49518</v>
      </c>
      <c r="E7" s="4" t="n">
        <v>159853</v>
      </c>
      <c r="F7" s="4" t="n">
        <v>150970</v>
      </c>
    </row>
    <row r="8" spans="1:6">
      <c r="A8" s="3" t="s">
        <v>97</v>
      </c>
      <c r="C8" s="4" t="n">
        <v>5239</v>
      </c>
      <c r="D8" s="4" t="n">
        <v>5524</v>
      </c>
      <c r="E8" s="4" t="n">
        <v>15718</v>
      </c>
      <c r="F8" s="4" t="n">
        <v>16881</v>
      </c>
    </row>
    <row r="9" spans="1:6">
      <c r="A9" s="3" t="s">
        <v>98</v>
      </c>
      <c r="C9" s="4" t="n">
        <v>602</v>
      </c>
      <c r="D9" s="4" t="n">
        <v>553</v>
      </c>
      <c r="E9" s="4" t="n">
        <v>1714</v>
      </c>
      <c r="F9" s="4" t="n">
        <v>553</v>
      </c>
    </row>
    <row r="10" spans="1:6">
      <c r="A10" s="3" t="s">
        <v>99</v>
      </c>
      <c r="C10" s="4" t="n">
        <v>317310</v>
      </c>
      <c r="D10" s="4" t="n">
        <v>338386</v>
      </c>
      <c r="E10" s="4" t="n">
        <v>978301</v>
      </c>
      <c r="F10" s="4" t="n">
        <v>1047065</v>
      </c>
    </row>
    <row r="11" spans="1:6">
      <c r="A11" s="3" t="s">
        <v>100</v>
      </c>
      <c r="C11" s="4" t="n">
        <v>-234</v>
      </c>
      <c r="D11" s="4" t="n">
        <v>-2420</v>
      </c>
      <c r="E11" s="4" t="n">
        <v>-3402</v>
      </c>
      <c r="F11" s="4" t="n">
        <v>-5805</v>
      </c>
    </row>
    <row r="12" spans="1:6">
      <c r="A12" s="3" t="s">
        <v>101</v>
      </c>
      <c r="C12" s="4" t="n">
        <v>3792</v>
      </c>
      <c r="D12" s="4" t="n">
        <v>449</v>
      </c>
      <c r="E12" s="4" t="n">
        <v>3722</v>
      </c>
      <c r="F12" s="4" t="n">
        <v>174</v>
      </c>
    </row>
    <row r="13" spans="1:6">
      <c r="A13" s="3" t="s">
        <v>102</v>
      </c>
      <c r="C13" s="4" t="n">
        <v>56</v>
      </c>
      <c r="D13" s="4" t="n">
        <v>177</v>
      </c>
      <c r="E13" s="4" t="n">
        <v>525</v>
      </c>
      <c r="F13" s="4" t="n">
        <v>472</v>
      </c>
    </row>
    <row r="14" spans="1:6">
      <c r="A14" s="3" t="s">
        <v>103</v>
      </c>
      <c r="C14" s="4" t="n">
        <v>-2144</v>
      </c>
      <c r="D14" s="4" t="n">
        <v>360</v>
      </c>
      <c r="E14" s="4" t="n">
        <v>-1360</v>
      </c>
      <c r="F14" s="4" t="n">
        <v>-494</v>
      </c>
    </row>
    <row r="15" spans="1:6">
      <c r="A15" s="3" t="s">
        <v>104</v>
      </c>
      <c r="C15" s="4" t="n">
        <v>1704</v>
      </c>
      <c r="D15" s="4" t="n">
        <v>986</v>
      </c>
      <c r="E15" s="4" t="n">
        <v>2887</v>
      </c>
      <c r="F15" s="4" t="n">
        <v>152</v>
      </c>
    </row>
    <row r="16" spans="1:6">
      <c r="A16" s="3" t="s">
        <v>105</v>
      </c>
      <c r="C16" s="4" t="n">
        <v>-1319</v>
      </c>
      <c r="D16" s="4" t="n">
        <v>1471</v>
      </c>
      <c r="E16" s="4" t="n">
        <v>-3020</v>
      </c>
      <c r="F16" s="4" t="n">
        <v>-704</v>
      </c>
    </row>
    <row r="17" spans="1:6">
      <c r="A17" s="3" t="s">
        <v>106</v>
      </c>
      <c r="C17" s="4" t="n">
        <v>385</v>
      </c>
      <c r="D17" s="4" t="n">
        <v>2457</v>
      </c>
      <c r="E17" s="4" t="n">
        <v>-133</v>
      </c>
      <c r="F17" s="4" t="n">
        <v>-552</v>
      </c>
    </row>
    <row r="18" spans="1:6">
      <c r="A18" s="3" t="s">
        <v>107</v>
      </c>
      <c r="C18" s="4" t="n">
        <v>133</v>
      </c>
      <c r="D18" s="4" t="n">
        <v>-287</v>
      </c>
      <c r="E18" s="4" t="n">
        <v>70</v>
      </c>
      <c r="F18" s="4" t="n">
        <v>-888</v>
      </c>
    </row>
    <row r="19" spans="1:6">
      <c r="A19" s="3" t="s">
        <v>108</v>
      </c>
      <c r="C19" s="6" t="n">
        <v>518</v>
      </c>
      <c r="D19" s="6" t="n">
        <v>2170</v>
      </c>
      <c r="E19" s="6" t="n">
        <v>-63</v>
      </c>
      <c r="F19" s="6" t="n">
        <v>-1440</v>
      </c>
    </row>
    <row r="20" spans="1:6">
      <c r="A20" s="5" t="s">
        <v>109</v>
      </c>
    </row>
    <row r="21" spans="1:6">
      <c r="A21" s="3" t="s">
        <v>110</v>
      </c>
      <c r="C21" s="7" t="n">
        <v>0.02</v>
      </c>
      <c r="D21" s="7" t="n">
        <v>0.08</v>
      </c>
      <c r="E21" s="6" t="n">
        <v>0</v>
      </c>
      <c r="F21" s="7" t="n">
        <v>-0.06</v>
      </c>
    </row>
    <row r="22" spans="1:6">
      <c r="A22" s="3" t="s">
        <v>111</v>
      </c>
      <c r="C22" s="7" t="n">
        <v>0.02</v>
      </c>
      <c r="D22" s="7" t="n">
        <v>0.08</v>
      </c>
      <c r="E22" s="6" t="n">
        <v>0</v>
      </c>
      <c r="F22" s="7" t="n">
        <v>-0.06</v>
      </c>
    </row>
    <row r="23" spans="1:6">
      <c r="A23" s="5" t="s">
        <v>112</v>
      </c>
    </row>
    <row r="24" spans="1:6">
      <c r="A24" s="3" t="s">
        <v>110</v>
      </c>
      <c r="C24" s="4" t="n">
        <v>26371</v>
      </c>
      <c r="D24" s="4" t="n">
        <v>26263</v>
      </c>
      <c r="E24" s="4" t="n">
        <v>26323</v>
      </c>
      <c r="F24" s="4" t="n">
        <v>24970</v>
      </c>
    </row>
    <row r="25" spans="1:6">
      <c r="A25" s="3" t="s">
        <v>111</v>
      </c>
      <c r="C25" s="4" t="n">
        <v>26506</v>
      </c>
      <c r="D25" s="4" t="n">
        <v>26263</v>
      </c>
      <c r="E25" s="4" t="n">
        <v>26323</v>
      </c>
      <c r="F25" s="4" t="n">
        <v>24970</v>
      </c>
    </row>
    <row r="26" spans="1:6">
      <c r="A26" s="3" t="s">
        <v>113</v>
      </c>
      <c r="C26" s="6" t="n">
        <v>810</v>
      </c>
      <c r="D26" s="6" t="n">
        <v>332</v>
      </c>
      <c r="E26" s="6" t="n">
        <v>3341</v>
      </c>
      <c r="F26" s="6" t="n">
        <v>1212</v>
      </c>
    </row>
    <row r="27" spans="1:6"/>
    <row r="28" spans="1:6">
      <c r="A28" s="3" t="s">
        <v>96</v>
      </c>
      <c r="B28" s="3" t="s">
        <v>114</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89</v>
      </c>
      <c r="D1" s="2" t="s">
        <v>1</v>
      </c>
    </row>
    <row r="2" spans="1:5">
      <c r="B2" s="2" t="s">
        <v>2</v>
      </c>
      <c r="C2" s="2" t="s">
        <v>90</v>
      </c>
      <c r="D2" s="2" t="s">
        <v>2</v>
      </c>
      <c r="E2" s="2" t="s">
        <v>90</v>
      </c>
    </row>
    <row r="3" spans="1:5">
      <c r="A3" s="3" t="s">
        <v>335</v>
      </c>
    </row>
    <row r="4" spans="1:5">
      <c r="A4" s="5" t="s">
        <v>306</v>
      </c>
    </row>
    <row r="5" spans="1:5">
      <c r="A5" s="3" t="s">
        <v>336</v>
      </c>
      <c r="B5" s="6" t="n">
        <v>23600</v>
      </c>
      <c r="C5" s="6" t="n">
        <v>25282</v>
      </c>
      <c r="D5" s="6" t="n">
        <v>31306</v>
      </c>
      <c r="E5" s="6" t="n">
        <v>30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5" t="s">
        <v>188</v>
      </c>
    </row>
    <row r="3" spans="1:3">
      <c r="A3" s="3" t="s">
        <v>338</v>
      </c>
      <c r="B3" s="6" t="n">
        <v>2156</v>
      </c>
      <c r="C3" s="6" t="n">
        <v>1474</v>
      </c>
    </row>
    <row r="4" spans="1:3">
      <c r="A4" s="3" t="s">
        <v>339</v>
      </c>
      <c r="B4" s="4" t="n">
        <v>2162</v>
      </c>
      <c r="C4" s="4" t="n">
        <v>1716</v>
      </c>
    </row>
    <row r="5" spans="1:3">
      <c r="A5" s="3" t="s">
        <v>132</v>
      </c>
      <c r="B5" s="6" t="n">
        <v>4318</v>
      </c>
      <c r="C5" s="6" t="n">
        <v>31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0</v>
      </c>
      <c r="B1" s="2" t="s">
        <v>89</v>
      </c>
      <c r="D1" s="2" t="s">
        <v>1</v>
      </c>
    </row>
    <row r="2" spans="1:5">
      <c r="B2" s="2" t="s">
        <v>2</v>
      </c>
      <c r="C2" s="2" t="s">
        <v>90</v>
      </c>
      <c r="D2" s="2" t="s">
        <v>2</v>
      </c>
      <c r="E2" s="2" t="s">
        <v>90</v>
      </c>
    </row>
    <row r="3" spans="1:5">
      <c r="A3" s="5" t="s">
        <v>188</v>
      </c>
    </row>
    <row r="4" spans="1:5">
      <c r="A4" s="3" t="s">
        <v>341</v>
      </c>
      <c r="B4" s="6" t="n">
        <v>616</v>
      </c>
      <c r="C4" s="6" t="n">
        <v>466</v>
      </c>
      <c r="D4" s="6" t="n">
        <v>1781</v>
      </c>
      <c r="E4" s="6" t="n">
        <v>12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42</v>
      </c>
      <c r="B1" s="2" t="s">
        <v>89</v>
      </c>
      <c r="C1" s="2" t="s">
        <v>1</v>
      </c>
    </row>
    <row r="2" spans="1:3">
      <c r="B2" s="2" t="s">
        <v>343</v>
      </c>
      <c r="C2" s="2" t="s">
        <v>343</v>
      </c>
    </row>
    <row r="3" spans="1:3">
      <c r="A3" s="5" t="s">
        <v>191</v>
      </c>
    </row>
    <row r="4" spans="1:3">
      <c r="A4" s="3" t="s">
        <v>344</v>
      </c>
      <c r="B4" s="6" t="n">
        <v>707</v>
      </c>
      <c r="C4" s="6" t="n">
        <v>2130</v>
      </c>
    </row>
    <row r="5" spans="1:3">
      <c r="A5" s="3" t="s">
        <v>345</v>
      </c>
      <c r="B5" s="4" t="n">
        <v>66</v>
      </c>
      <c r="C5" s="4" t="n">
        <v>198</v>
      </c>
    </row>
    <row r="6" spans="1:3">
      <c r="A6" s="3" t="s">
        <v>346</v>
      </c>
      <c r="B6" s="4" t="n">
        <v>773</v>
      </c>
      <c r="C6" s="4" t="n">
        <v>2328</v>
      </c>
    </row>
    <row r="7" spans="1:3">
      <c r="A7" s="5" t="s">
        <v>347</v>
      </c>
    </row>
    <row r="8" spans="1:3">
      <c r="A8" s="3" t="s">
        <v>348</v>
      </c>
      <c r="B8" s="6" t="n">
        <v>687</v>
      </c>
      <c r="C8" s="6" t="n">
        <v>2056</v>
      </c>
    </row>
    <row r="9" spans="1:3">
      <c r="A9" s="3" t="s">
        <v>349</v>
      </c>
      <c r="B9" s="3" t="s">
        <v>350</v>
      </c>
      <c r="C9" s="3" t="s">
        <v>350</v>
      </c>
    </row>
    <row r="10" spans="1:3">
      <c r="A10" s="3" t="s">
        <v>351</v>
      </c>
      <c r="B10" s="3" t="s">
        <v>352</v>
      </c>
      <c r="C10" s="3"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3</v>
      </c>
      <c r="B1" s="2" t="s">
        <v>2</v>
      </c>
      <c r="C1" s="2" t="s">
        <v>37</v>
      </c>
    </row>
    <row r="2" spans="1:3">
      <c r="A2" s="5" t="s">
        <v>191</v>
      </c>
    </row>
    <row r="3" spans="1:3">
      <c r="A3" s="3" t="s">
        <v>354</v>
      </c>
      <c r="B3" s="6" t="n">
        <v>2400</v>
      </c>
    </row>
    <row r="4" spans="1:3">
      <c r="A4" s="3" t="s">
        <v>355</v>
      </c>
      <c r="B4" s="4" t="n">
        <v>8109</v>
      </c>
      <c r="C4" s="3" t="s">
        <v>51</v>
      </c>
    </row>
    <row r="5" spans="1:3">
      <c r="A5" s="3" t="s">
        <v>132</v>
      </c>
      <c r="B5" s="6" t="n">
        <v>10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56</v>
      </c>
      <c r="B1" s="2" t="s">
        <v>343</v>
      </c>
    </row>
    <row r="2" spans="1:2">
      <c r="A2" s="5" t="s">
        <v>357</v>
      </c>
    </row>
    <row r="3" spans="1:2">
      <c r="A3" s="3" t="s">
        <v>358</v>
      </c>
      <c r="B3" s="6" t="n">
        <v>2691</v>
      </c>
    </row>
    <row r="4" spans="1:2">
      <c r="A4" s="3" t="s">
        <v>359</v>
      </c>
      <c r="B4" s="4" t="n">
        <v>2566</v>
      </c>
    </row>
    <row r="5" spans="1:2">
      <c r="A5" s="3" t="s">
        <v>360</v>
      </c>
      <c r="B5" s="4" t="n">
        <v>2237</v>
      </c>
    </row>
    <row r="6" spans="1:2">
      <c r="A6" s="3" t="s">
        <v>361</v>
      </c>
      <c r="B6" s="4" t="n">
        <v>1861</v>
      </c>
    </row>
    <row r="7" spans="1:2">
      <c r="A7" s="3" t="s">
        <v>362</v>
      </c>
      <c r="B7" s="4" t="n">
        <v>1896</v>
      </c>
    </row>
    <row r="8" spans="1:2">
      <c r="A8" s="3" t="s">
        <v>363</v>
      </c>
      <c r="B8" s="4" t="n">
        <v>41</v>
      </c>
    </row>
    <row r="9" spans="1:2">
      <c r="A9" s="3" t="s">
        <v>364</v>
      </c>
      <c r="B9" s="4" t="n">
        <v>11292</v>
      </c>
    </row>
    <row r="10" spans="1:2">
      <c r="A10" s="3" t="s">
        <v>365</v>
      </c>
      <c r="B10" s="4" t="n">
        <v>-783</v>
      </c>
    </row>
    <row r="11" spans="1:2">
      <c r="A11" s="3" t="s">
        <v>366</v>
      </c>
      <c r="B11" s="6" t="n">
        <v>10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6"/>
  </cols>
  <sheetData>
    <row r="1" spans="1:6">
      <c r="A1" s="1" t="s">
        <v>367</v>
      </c>
      <c r="B1" s="2" t="s">
        <v>89</v>
      </c>
      <c r="D1" s="2" t="s">
        <v>1</v>
      </c>
      <c r="F1" s="2" t="s">
        <v>368</v>
      </c>
    </row>
    <row r="2" spans="1:6">
      <c r="B2" s="2" t="s">
        <v>2</v>
      </c>
      <c r="C2" s="2" t="s">
        <v>90</v>
      </c>
      <c r="D2" s="2" t="s">
        <v>2</v>
      </c>
      <c r="E2" s="2" t="s">
        <v>90</v>
      </c>
      <c r="F2" s="2" t="s">
        <v>2</v>
      </c>
    </row>
    <row r="3" spans="1:6">
      <c r="A3" s="3" t="s">
        <v>369</v>
      </c>
    </row>
    <row r="4" spans="1:6">
      <c r="A4" s="5" t="s">
        <v>370</v>
      </c>
    </row>
    <row r="5" spans="1:6">
      <c r="A5" s="3" t="s">
        <v>371</v>
      </c>
      <c r="B5" s="6" t="n">
        <v>500</v>
      </c>
      <c r="C5" s="6" t="n">
        <v>500</v>
      </c>
      <c r="D5" s="6" t="n">
        <v>1400</v>
      </c>
      <c r="E5" s="6" t="n">
        <v>1300</v>
      </c>
    </row>
    <row r="6" spans="1:6">
      <c r="A6" s="3" t="s">
        <v>372</v>
      </c>
    </row>
    <row r="7" spans="1:6">
      <c r="A7" s="5" t="s">
        <v>370</v>
      </c>
    </row>
    <row r="8" spans="1:6">
      <c r="A8" s="3" t="s">
        <v>373</v>
      </c>
      <c r="D8" s="6" t="n">
        <v>12400</v>
      </c>
    </row>
    <row r="9" spans="1:6">
      <c r="A9" s="3" t="s">
        <v>374</v>
      </c>
    </row>
    <row r="10" spans="1:6">
      <c r="A10" s="5" t="s">
        <v>370</v>
      </c>
    </row>
    <row r="11" spans="1:6">
      <c r="A11" s="3" t="s">
        <v>375</v>
      </c>
      <c r="F11" s="3" t="s">
        <v>376</v>
      </c>
    </row>
    <row r="12" spans="1:6">
      <c r="A12" s="3" t="s">
        <v>377</v>
      </c>
    </row>
    <row r="13" spans="1:6">
      <c r="A13" s="5" t="s">
        <v>370</v>
      </c>
    </row>
    <row r="14" spans="1:6">
      <c r="A14" s="3" t="s">
        <v>375</v>
      </c>
      <c r="D14" s="3" t="s">
        <v>3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7</v>
      </c>
      <c r="D1" s="2" t="s">
        <v>90</v>
      </c>
      <c r="E1" s="2" t="s">
        <v>380</v>
      </c>
    </row>
    <row r="2" spans="1:5">
      <c r="A2" s="5" t="s">
        <v>194</v>
      </c>
    </row>
    <row r="3" spans="1:5">
      <c r="A3" s="3" t="s">
        <v>39</v>
      </c>
      <c r="B3" s="6" t="n">
        <v>51786</v>
      </c>
      <c r="C3" s="6" t="n">
        <v>80168</v>
      </c>
    </row>
    <row r="4" spans="1:5">
      <c r="A4" s="3" t="s">
        <v>40</v>
      </c>
      <c r="B4" s="4" t="n">
        <v>114667</v>
      </c>
      <c r="C4" s="4" t="n">
        <v>177031</v>
      </c>
    </row>
    <row r="5" spans="1:5">
      <c r="A5" s="3" t="s">
        <v>381</v>
      </c>
      <c r="B5" s="6" t="n">
        <v>166453</v>
      </c>
      <c r="C5" s="6" t="n">
        <v>257199</v>
      </c>
      <c r="D5" s="6" t="n">
        <v>242174</v>
      </c>
      <c r="E5" s="6" t="n">
        <v>203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v>
      </c>
    </row>
    <row r="2" spans="1:3">
      <c r="A2" s="5" t="s">
        <v>383</v>
      </c>
    </row>
    <row r="3" spans="1:3">
      <c r="A3" s="3" t="s">
        <v>40</v>
      </c>
      <c r="B3" s="6" t="n">
        <v>114667</v>
      </c>
      <c r="C3" s="6" t="n">
        <v>177031</v>
      </c>
    </row>
    <row r="4" spans="1:3">
      <c r="A4" s="3" t="s">
        <v>384</v>
      </c>
    </row>
    <row r="5" spans="1:3">
      <c r="A5" s="5" t="s">
        <v>383</v>
      </c>
    </row>
    <row r="6" spans="1:3">
      <c r="A6" s="3" t="s">
        <v>40</v>
      </c>
      <c r="B6" s="6" t="n">
        <v>114600</v>
      </c>
      <c r="C6" s="6" t="n">
        <v>176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85</v>
      </c>
      <c r="C1" s="2" t="s">
        <v>2</v>
      </c>
      <c r="D1" s="2" t="s">
        <v>37</v>
      </c>
    </row>
    <row r="2" spans="1:4">
      <c r="A2" s="5" t="s">
        <v>386</v>
      </c>
    </row>
    <row r="3" spans="1:4">
      <c r="A3" s="3" t="s">
        <v>387</v>
      </c>
      <c r="D3" s="6" t="n">
        <v>2534</v>
      </c>
    </row>
    <row r="4" spans="1:4">
      <c r="A4" s="3" t="s">
        <v>388</v>
      </c>
      <c r="D4" s="3" t="s">
        <v>51</v>
      </c>
    </row>
    <row r="5" spans="1:4">
      <c r="A5" s="3" t="s">
        <v>389</v>
      </c>
      <c r="D5" s="3" t="s">
        <v>51</v>
      </c>
    </row>
    <row r="6" spans="1:4">
      <c r="A6" s="3" t="s">
        <v>390</v>
      </c>
      <c r="C6" s="6" t="n">
        <v>12948</v>
      </c>
      <c r="D6" s="4" t="n">
        <v>2534</v>
      </c>
    </row>
    <row r="7" spans="1:4">
      <c r="A7" s="3" t="s">
        <v>391</v>
      </c>
    </row>
    <row r="8" spans="1:4">
      <c r="A8" s="5" t="s">
        <v>386</v>
      </c>
    </row>
    <row r="9" spans="1:4">
      <c r="A9" s="3" t="s">
        <v>387</v>
      </c>
      <c r="B9" s="3" t="s">
        <v>96</v>
      </c>
      <c r="C9" s="4" t="n">
        <v>12864</v>
      </c>
      <c r="D9" s="4" t="n">
        <v>2234</v>
      </c>
    </row>
    <row r="10" spans="1:4">
      <c r="A10" s="3" t="s">
        <v>388</v>
      </c>
      <c r="C10" s="4" t="n">
        <v>85</v>
      </c>
      <c r="D10" s="3" t="s">
        <v>51</v>
      </c>
    </row>
    <row r="11" spans="1:4">
      <c r="A11" s="3" t="s">
        <v>389</v>
      </c>
      <c r="C11" s="4" t="n">
        <v>-1</v>
      </c>
      <c r="D11" s="3" t="s">
        <v>51</v>
      </c>
    </row>
    <row r="12" spans="1:4">
      <c r="A12" s="3" t="s">
        <v>390</v>
      </c>
      <c r="B12" s="3" t="s">
        <v>96</v>
      </c>
      <c r="C12" s="6" t="n">
        <v>12948</v>
      </c>
      <c r="D12" s="4" t="n">
        <v>2234</v>
      </c>
    </row>
    <row r="13" spans="1:4">
      <c r="A13" s="3" t="s">
        <v>392</v>
      </c>
    </row>
    <row r="14" spans="1:4">
      <c r="A14" s="5" t="s">
        <v>386</v>
      </c>
    </row>
    <row r="15" spans="1:4">
      <c r="A15" s="3" t="s">
        <v>387</v>
      </c>
      <c r="D15" s="4" t="n">
        <v>300</v>
      </c>
    </row>
    <row r="16" spans="1:4">
      <c r="A16" s="3" t="s">
        <v>388</v>
      </c>
      <c r="D16" s="3" t="s">
        <v>51</v>
      </c>
    </row>
    <row r="17" spans="1:4">
      <c r="A17" s="3" t="s">
        <v>389</v>
      </c>
      <c r="D17" s="3" t="s">
        <v>51</v>
      </c>
    </row>
    <row r="18" spans="1:4">
      <c r="A18" s="3" t="s">
        <v>390</v>
      </c>
      <c r="D18" s="6" t="n">
        <v>300</v>
      </c>
    </row>
    <row r="19" spans="1:4"/>
    <row r="20" spans="1:4">
      <c r="A20" s="3" t="s">
        <v>96</v>
      </c>
      <c r="B20" s="3" t="s">
        <v>393</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9</v>
      </c>
      <c r="D1" s="2" t="s">
        <v>1</v>
      </c>
    </row>
    <row r="2" spans="1:5">
      <c r="B2" s="2" t="s">
        <v>2</v>
      </c>
      <c r="C2" s="2" t="s">
        <v>90</v>
      </c>
      <c r="D2" s="2" t="s">
        <v>2</v>
      </c>
      <c r="E2" s="2" t="s">
        <v>90</v>
      </c>
    </row>
    <row r="3" spans="1:5">
      <c r="A3" s="5" t="s">
        <v>116</v>
      </c>
    </row>
    <row r="4" spans="1:5">
      <c r="A4" s="3" t="s">
        <v>106</v>
      </c>
      <c r="B4" s="6" t="n">
        <v>385</v>
      </c>
      <c r="C4" s="6" t="n">
        <v>2457</v>
      </c>
      <c r="D4" s="6" t="n">
        <v>-133</v>
      </c>
      <c r="E4" s="6" t="n">
        <v>-552</v>
      </c>
    </row>
    <row r="5" spans="1:5">
      <c r="A5" s="5" t="s">
        <v>117</v>
      </c>
    </row>
    <row r="6" spans="1:5">
      <c r="A6" s="3" t="s">
        <v>118</v>
      </c>
      <c r="B6" s="4" t="n">
        <v>84</v>
      </c>
      <c r="C6" s="3" t="s">
        <v>51</v>
      </c>
      <c r="D6" s="4" t="n">
        <v>84</v>
      </c>
      <c r="E6" s="4" t="n">
        <v>1</v>
      </c>
    </row>
    <row r="7" spans="1:5">
      <c r="A7" s="3" t="s">
        <v>119</v>
      </c>
      <c r="B7" s="4" t="n">
        <v>-647</v>
      </c>
      <c r="C7" s="4" t="n">
        <v>-10</v>
      </c>
      <c r="D7" s="4" t="n">
        <v>-2364</v>
      </c>
      <c r="E7" s="4" t="n">
        <v>473</v>
      </c>
    </row>
    <row r="8" spans="1:5">
      <c r="A8" s="3" t="s">
        <v>120</v>
      </c>
      <c r="B8" s="4" t="n">
        <v>-563</v>
      </c>
      <c r="C8" s="4" t="n">
        <v>-10</v>
      </c>
      <c r="D8" s="4" t="n">
        <v>-2280</v>
      </c>
      <c r="E8" s="4" t="n">
        <v>474</v>
      </c>
    </row>
    <row r="9" spans="1:5">
      <c r="A9" s="3" t="s">
        <v>121</v>
      </c>
      <c r="B9" s="4" t="n">
        <v>-178</v>
      </c>
      <c r="C9" s="4" t="n">
        <v>2447</v>
      </c>
      <c r="D9" s="4" t="n">
        <v>-2413</v>
      </c>
      <c r="E9" s="4" t="n">
        <v>-78</v>
      </c>
    </row>
    <row r="10" spans="1:5">
      <c r="A10" s="3" t="s">
        <v>122</v>
      </c>
      <c r="B10" s="4" t="n">
        <v>133</v>
      </c>
      <c r="C10" s="4" t="n">
        <v>-287</v>
      </c>
      <c r="D10" s="4" t="n">
        <v>70</v>
      </c>
      <c r="E10" s="4" t="n">
        <v>-888</v>
      </c>
    </row>
    <row r="11" spans="1:5">
      <c r="A11" s="3" t="s">
        <v>123</v>
      </c>
      <c r="B11" s="6" t="n">
        <v>-45</v>
      </c>
      <c r="C11" s="6" t="n">
        <v>2160</v>
      </c>
      <c r="D11" s="6" t="n">
        <v>-2343</v>
      </c>
      <c r="E11" s="6" t="n">
        <v>-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43</v>
      </c>
    </row>
    <row r="2" spans="1:2">
      <c r="A2" s="5" t="s">
        <v>395</v>
      </c>
    </row>
    <row r="3" spans="1:2">
      <c r="A3" s="3" t="s">
        <v>396</v>
      </c>
      <c r="B3" s="6" t="n">
        <v>11728</v>
      </c>
    </row>
    <row r="4" spans="1:2">
      <c r="A4" s="3" t="s">
        <v>397</v>
      </c>
      <c r="B4" s="4" t="n">
        <v>1220</v>
      </c>
    </row>
    <row r="5" spans="1:2">
      <c r="A5" s="3" t="s">
        <v>398</v>
      </c>
      <c r="B5" s="3" t="s">
        <v>51</v>
      </c>
    </row>
    <row r="6" spans="1:2">
      <c r="A6" s="3" t="s">
        <v>399</v>
      </c>
      <c r="B6" s="3" t="s">
        <v>51</v>
      </c>
    </row>
    <row r="7" spans="1:2">
      <c r="A7" s="3" t="s">
        <v>132</v>
      </c>
      <c r="B7" s="6" t="n">
        <v>129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0</v>
      </c>
      <c r="B1" s="2" t="s">
        <v>2</v>
      </c>
      <c r="C1" s="2" t="s">
        <v>37</v>
      </c>
    </row>
    <row r="2" spans="1:3">
      <c r="A2" s="5" t="s">
        <v>401</v>
      </c>
    </row>
    <row r="3" spans="1:3">
      <c r="A3" s="3" t="s">
        <v>402</v>
      </c>
      <c r="C3" s="3" t="s">
        <v>51</v>
      </c>
    </row>
    <row r="4" spans="1:3">
      <c r="A4" s="3" t="s">
        <v>390</v>
      </c>
      <c r="C4" s="3" t="s">
        <v>51</v>
      </c>
    </row>
    <row r="5" spans="1:3">
      <c r="A5" s="3" t="s">
        <v>391</v>
      </c>
    </row>
    <row r="6" spans="1:3">
      <c r="A6" s="5" t="s">
        <v>401</v>
      </c>
    </row>
    <row r="7" spans="1:3">
      <c r="A7" s="3" t="s">
        <v>402</v>
      </c>
      <c r="B7" s="6" t="n">
        <v>1</v>
      </c>
    </row>
    <row r="8" spans="1:3">
      <c r="A8" s="3" t="s">
        <v>390</v>
      </c>
      <c r="B8" s="6" t="n">
        <v>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3</v>
      </c>
      <c r="B1" s="2" t="s">
        <v>89</v>
      </c>
      <c r="D1" s="2" t="s">
        <v>1</v>
      </c>
    </row>
    <row r="2" spans="1:5">
      <c r="B2" s="2" t="s">
        <v>2</v>
      </c>
      <c r="C2" s="2" t="s">
        <v>90</v>
      </c>
      <c r="D2" s="2" t="s">
        <v>2</v>
      </c>
      <c r="E2" s="2" t="s">
        <v>90</v>
      </c>
    </row>
    <row r="3" spans="1:5">
      <c r="A3" s="5" t="s">
        <v>404</v>
      </c>
    </row>
    <row r="4" spans="1:5">
      <c r="A4" s="3" t="s">
        <v>405</v>
      </c>
      <c r="B4" s="6" t="n">
        <v>1600</v>
      </c>
      <c r="C4" s="6" t="n">
        <v>800</v>
      </c>
      <c r="D4" s="6" t="n">
        <v>4300</v>
      </c>
      <c r="E4" s="6" t="n">
        <v>6300</v>
      </c>
    </row>
    <row r="5" spans="1:5">
      <c r="A5" s="3" t="s">
        <v>406</v>
      </c>
      <c r="D5" s="3" t="s">
        <v>51</v>
      </c>
      <c r="E5" s="3" t="s">
        <v>51</v>
      </c>
    </row>
    <row r="6" spans="1:5">
      <c r="A6" s="3" t="s">
        <v>407</v>
      </c>
      <c r="D6" s="3" t="s">
        <v>51</v>
      </c>
      <c r="E6" s="3" t="s">
        <v>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8</v>
      </c>
      <c r="B1" s="2" t="s">
        <v>2</v>
      </c>
      <c r="C1" s="2" t="s">
        <v>37</v>
      </c>
    </row>
    <row r="2" spans="1:3">
      <c r="A2" s="5" t="s">
        <v>409</v>
      </c>
    </row>
    <row r="3" spans="1:3">
      <c r="A3" s="3" t="s">
        <v>410</v>
      </c>
      <c r="B3" s="6" t="n">
        <v>5716</v>
      </c>
      <c r="C3" s="6" t="n">
        <v>5688</v>
      </c>
    </row>
    <row r="4" spans="1:3">
      <c r="A4" s="3" t="s">
        <v>411</v>
      </c>
      <c r="B4" s="4" t="n">
        <v>8569</v>
      </c>
      <c r="C4" s="4" t="n">
        <v>9319</v>
      </c>
    </row>
    <row r="5" spans="1:3">
      <c r="A5" s="3" t="s">
        <v>323</v>
      </c>
    </row>
    <row r="6" spans="1:3">
      <c r="A6" s="5" t="s">
        <v>409</v>
      </c>
    </row>
    <row r="7" spans="1:3">
      <c r="A7" s="3" t="s">
        <v>411</v>
      </c>
      <c r="B7" s="4" t="n">
        <v>225</v>
      </c>
      <c r="C7" s="4" t="n">
        <v>225</v>
      </c>
    </row>
    <row r="8" spans="1:3">
      <c r="A8" s="3" t="s">
        <v>412</v>
      </c>
    </row>
    <row r="9" spans="1:3">
      <c r="A9" s="5" t="s">
        <v>409</v>
      </c>
    </row>
    <row r="10" spans="1:3">
      <c r="A10" s="3" t="s">
        <v>410</v>
      </c>
      <c r="B10" s="4" t="n">
        <v>5282</v>
      </c>
      <c r="C10" s="4" t="n">
        <v>5053</v>
      </c>
    </row>
    <row r="11" spans="1:3">
      <c r="A11" s="3" t="s">
        <v>413</v>
      </c>
    </row>
    <row r="12" spans="1:3">
      <c r="A12" s="5" t="s">
        <v>409</v>
      </c>
    </row>
    <row r="13" spans="1:3">
      <c r="A13" s="3" t="s">
        <v>411</v>
      </c>
      <c r="B13" s="4" t="n">
        <v>4711</v>
      </c>
      <c r="C13" s="4" t="n">
        <v>5475</v>
      </c>
    </row>
    <row r="14" spans="1:3">
      <c r="A14" s="3" t="s">
        <v>414</v>
      </c>
    </row>
    <row r="15" spans="1:3">
      <c r="A15" s="5" t="s">
        <v>409</v>
      </c>
    </row>
    <row r="16" spans="1:3">
      <c r="A16" s="3" t="s">
        <v>411</v>
      </c>
      <c r="B16" s="4" t="n">
        <v>3633</v>
      </c>
      <c r="C16" s="4" t="n">
        <v>3619</v>
      </c>
    </row>
    <row r="17" spans="1:3">
      <c r="A17" s="3" t="s">
        <v>415</v>
      </c>
    </row>
    <row r="18" spans="1:3">
      <c r="A18" s="5" t="s">
        <v>409</v>
      </c>
    </row>
    <row r="19" spans="1:3">
      <c r="A19" s="3" t="s">
        <v>410</v>
      </c>
      <c r="B19" s="4" t="n">
        <v>47</v>
      </c>
      <c r="C19" s="4" t="n">
        <v>68</v>
      </c>
    </row>
    <row r="20" spans="1:3">
      <c r="A20" s="3" t="s">
        <v>416</v>
      </c>
    </row>
    <row r="21" spans="1:3">
      <c r="A21" s="5" t="s">
        <v>409</v>
      </c>
    </row>
    <row r="22" spans="1:3">
      <c r="A22" s="3" t="s">
        <v>410</v>
      </c>
      <c r="B22" s="6" t="n">
        <v>387</v>
      </c>
      <c r="C22" s="6" t="n">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89</v>
      </c>
      <c r="D1" s="2" t="s">
        <v>1</v>
      </c>
    </row>
    <row r="2" spans="1:5">
      <c r="B2" s="2" t="s">
        <v>2</v>
      </c>
      <c r="C2" s="2" t="s">
        <v>90</v>
      </c>
      <c r="D2" s="2" t="s">
        <v>2</v>
      </c>
      <c r="E2" s="2" t="s">
        <v>90</v>
      </c>
    </row>
    <row r="3" spans="1:5">
      <c r="A3" s="5" t="s">
        <v>200</v>
      </c>
    </row>
    <row r="4" spans="1:5">
      <c r="A4" s="3" t="s">
        <v>418</v>
      </c>
      <c r="B4" s="6" t="n">
        <v>4345</v>
      </c>
      <c r="C4" s="6" t="n">
        <v>3045</v>
      </c>
      <c r="D4" s="6" t="n">
        <v>3919</v>
      </c>
      <c r="E4" s="6" t="n">
        <v>1883</v>
      </c>
    </row>
    <row r="5" spans="1:5">
      <c r="A5" s="3" t="s">
        <v>419</v>
      </c>
      <c r="B5" s="3" t="s">
        <v>51</v>
      </c>
      <c r="C5" s="3" t="s">
        <v>51</v>
      </c>
      <c r="D5" s="3" t="s">
        <v>51</v>
      </c>
      <c r="E5" s="4" t="n">
        <v>1213</v>
      </c>
    </row>
    <row r="6" spans="1:5">
      <c r="A6" s="3" t="s">
        <v>420</v>
      </c>
      <c r="B6" s="4" t="n">
        <v>4345</v>
      </c>
      <c r="C6" s="4" t="n">
        <v>3045</v>
      </c>
      <c r="D6" s="4" t="n">
        <v>3919</v>
      </c>
      <c r="E6" s="4" t="n">
        <v>3096</v>
      </c>
    </row>
    <row r="7" spans="1:5">
      <c r="A7" s="3" t="s">
        <v>421</v>
      </c>
      <c r="B7" s="4" t="n">
        <v>-412</v>
      </c>
      <c r="C7" s="4" t="n">
        <v>599</v>
      </c>
      <c r="D7" s="4" t="n">
        <v>14</v>
      </c>
      <c r="E7" s="4" t="n">
        <v>550</v>
      </c>
    </row>
    <row r="8" spans="1:5">
      <c r="A8" s="3" t="s">
        <v>422</v>
      </c>
      <c r="B8" s="3" t="s">
        <v>51</v>
      </c>
      <c r="C8" s="3" t="s">
        <v>51</v>
      </c>
      <c r="D8" s="3" t="s">
        <v>51</v>
      </c>
      <c r="E8" s="4" t="n">
        <v>-2</v>
      </c>
    </row>
    <row r="9" spans="1:5">
      <c r="A9" s="3" t="s">
        <v>423</v>
      </c>
      <c r="B9" s="3" t="s">
        <v>51</v>
      </c>
      <c r="C9" s="3" t="s">
        <v>51</v>
      </c>
      <c r="D9" s="3" t="s">
        <v>51</v>
      </c>
      <c r="E9" s="3" t="s">
        <v>51</v>
      </c>
    </row>
    <row r="10" spans="1:5">
      <c r="A10" s="3" t="s">
        <v>424</v>
      </c>
      <c r="B10" s="6" t="n">
        <v>3933</v>
      </c>
      <c r="C10" s="6" t="n">
        <v>3644</v>
      </c>
      <c r="D10" s="6" t="n">
        <v>3933</v>
      </c>
      <c r="E10" s="6" t="n">
        <v>36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9</v>
      </c>
      <c r="D1" s="2" t="s">
        <v>1</v>
      </c>
    </row>
    <row r="2" spans="1:5">
      <c r="B2" s="2" t="s">
        <v>2</v>
      </c>
      <c r="C2" s="2" t="s">
        <v>90</v>
      </c>
      <c r="D2" s="2" t="s">
        <v>2</v>
      </c>
      <c r="E2" s="2" t="s">
        <v>90</v>
      </c>
    </row>
    <row r="3" spans="1:5">
      <c r="A3" s="5" t="s">
        <v>426</v>
      </c>
    </row>
    <row r="4" spans="1:5">
      <c r="A4" s="3" t="s">
        <v>427</v>
      </c>
      <c r="B4" s="6" t="n">
        <v>-1226</v>
      </c>
      <c r="C4" s="6" t="n">
        <v>623</v>
      </c>
      <c r="D4" s="6" t="n">
        <v>-817</v>
      </c>
      <c r="E4" s="6" t="n">
        <v>704</v>
      </c>
    </row>
    <row r="5" spans="1:5">
      <c r="A5" s="3" t="s">
        <v>428</v>
      </c>
      <c r="B5" s="3" t="s">
        <v>51</v>
      </c>
      <c r="C5" s="3" t="s">
        <v>51</v>
      </c>
      <c r="D5" s="3" t="s">
        <v>51</v>
      </c>
      <c r="E5" s="3" t="s">
        <v>51</v>
      </c>
    </row>
    <row r="6" spans="1:5">
      <c r="A6" s="3" t="s">
        <v>429</v>
      </c>
      <c r="B6" s="6" t="n">
        <v>-1226</v>
      </c>
      <c r="C6" s="6" t="n">
        <v>623</v>
      </c>
      <c r="D6" s="6" t="n">
        <v>-817</v>
      </c>
      <c r="E6" s="6" t="n">
        <v>7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30</v>
      </c>
      <c r="B1" s="2" t="s">
        <v>89</v>
      </c>
      <c r="D1" s="2" t="s">
        <v>1</v>
      </c>
      <c r="F1" s="2" t="s">
        <v>368</v>
      </c>
    </row>
    <row r="2" spans="1:7">
      <c r="B2" s="2" t="s">
        <v>2</v>
      </c>
      <c r="C2" s="2" t="s">
        <v>90</v>
      </c>
      <c r="D2" s="2" t="s">
        <v>2</v>
      </c>
      <c r="E2" s="2" t="s">
        <v>90</v>
      </c>
      <c r="F2" s="2" t="s">
        <v>37</v>
      </c>
      <c r="G2" s="2" t="s">
        <v>431</v>
      </c>
    </row>
    <row r="3" spans="1:7">
      <c r="A3" s="5" t="s">
        <v>432</v>
      </c>
    </row>
    <row r="4" spans="1:7">
      <c r="A4" s="3" t="s">
        <v>433</v>
      </c>
      <c r="B4" s="6" t="n">
        <v>-412</v>
      </c>
      <c r="C4" s="6" t="n">
        <v>599</v>
      </c>
      <c r="D4" s="6" t="n">
        <v>14</v>
      </c>
      <c r="E4" s="6" t="n">
        <v>550</v>
      </c>
    </row>
    <row r="5" spans="1:7">
      <c r="A5" s="3" t="s">
        <v>434</v>
      </c>
    </row>
    <row r="6" spans="1:7">
      <c r="A6" s="5" t="s">
        <v>432</v>
      </c>
    </row>
    <row r="7" spans="1:7">
      <c r="A7" s="3" t="s">
        <v>435</v>
      </c>
      <c r="D7" s="4" t="n">
        <v>42282</v>
      </c>
      <c r="F7" s="4" t="n">
        <v>42282</v>
      </c>
    </row>
    <row r="8" spans="1:7">
      <c r="A8" s="3" t="s">
        <v>436</v>
      </c>
    </row>
    <row r="9" spans="1:7">
      <c r="A9" s="5" t="s">
        <v>432</v>
      </c>
    </row>
    <row r="10" spans="1:7">
      <c r="A10" s="3" t="s">
        <v>435</v>
      </c>
      <c r="D10" s="4" t="n">
        <v>27419</v>
      </c>
      <c r="F10" s="4" t="n">
        <v>27419</v>
      </c>
    </row>
    <row r="11" spans="1:7">
      <c r="A11" s="3" t="s">
        <v>414</v>
      </c>
    </row>
    <row r="12" spans="1:7">
      <c r="A12" s="5" t="s">
        <v>432</v>
      </c>
    </row>
    <row r="13" spans="1:7">
      <c r="A13" s="3" t="s">
        <v>437</v>
      </c>
      <c r="B13" s="4" t="n">
        <v>1830</v>
      </c>
      <c r="C13" s="4" t="n">
        <v>1830</v>
      </c>
      <c r="D13" s="4" t="n">
        <v>1830</v>
      </c>
      <c r="E13" s="4" t="n">
        <v>1830</v>
      </c>
      <c r="G13" s="4" t="n">
        <v>1830</v>
      </c>
    </row>
    <row r="14" spans="1:7">
      <c r="A14" s="3" t="s">
        <v>433</v>
      </c>
      <c r="B14" s="6" t="n">
        <v>-400</v>
      </c>
      <c r="C14" s="6" t="n">
        <v>600</v>
      </c>
      <c r="D14" s="6" t="n">
        <v>14</v>
      </c>
      <c r="E14" s="6" t="n">
        <v>600</v>
      </c>
    </row>
    <row r="15" spans="1:7">
      <c r="A15" s="3" t="s">
        <v>438</v>
      </c>
      <c r="G15" s="8" t="n">
        <v>13.8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37</v>
      </c>
    </row>
    <row r="2" spans="1:4">
      <c r="A2" s="5" t="s">
        <v>440</v>
      </c>
    </row>
    <row r="3" spans="1:4">
      <c r="A3" s="3" t="s">
        <v>41</v>
      </c>
      <c r="C3" s="6" t="n">
        <v>12948</v>
      </c>
      <c r="D3" s="6" t="n">
        <v>2534</v>
      </c>
    </row>
    <row r="4" spans="1:4">
      <c r="A4" s="3" t="s">
        <v>441</v>
      </c>
      <c r="C4" s="4" t="n">
        <v>5716</v>
      </c>
      <c r="D4" s="4" t="n">
        <v>5688</v>
      </c>
    </row>
    <row r="5" spans="1:4">
      <c r="A5" s="3" t="s">
        <v>442</v>
      </c>
      <c r="C5" s="4" t="n">
        <v>3633</v>
      </c>
      <c r="D5" s="4" t="n">
        <v>3619</v>
      </c>
    </row>
    <row r="6" spans="1:4">
      <c r="A6" s="3" t="s">
        <v>132</v>
      </c>
      <c r="C6" s="4" t="n">
        <v>22297</v>
      </c>
      <c r="D6" s="4" t="n">
        <v>11841</v>
      </c>
    </row>
    <row r="7" spans="1:4">
      <c r="A7" s="3" t="s">
        <v>443</v>
      </c>
      <c r="C7" s="4" t="n">
        <v>365</v>
      </c>
    </row>
    <row r="8" spans="1:4">
      <c r="A8" s="3" t="s">
        <v>444</v>
      </c>
    </row>
    <row r="9" spans="1:4">
      <c r="A9" s="5" t="s">
        <v>440</v>
      </c>
    </row>
    <row r="10" spans="1:4">
      <c r="A10" s="3" t="s">
        <v>41</v>
      </c>
      <c r="B10" s="3" t="s">
        <v>96</v>
      </c>
      <c r="C10" s="3" t="s">
        <v>51</v>
      </c>
      <c r="D10" s="3" t="s">
        <v>51</v>
      </c>
    </row>
    <row r="11" spans="1:4">
      <c r="A11" s="3" t="s">
        <v>441</v>
      </c>
      <c r="B11" s="3" t="s">
        <v>96</v>
      </c>
      <c r="C11" s="4" t="n">
        <v>5716</v>
      </c>
      <c r="D11" s="4" t="n">
        <v>5688</v>
      </c>
    </row>
    <row r="12" spans="1:4">
      <c r="A12" s="3" t="s">
        <v>442</v>
      </c>
      <c r="B12" s="3" t="s">
        <v>96</v>
      </c>
      <c r="C12" s="3" t="s">
        <v>51</v>
      </c>
      <c r="D12" s="3" t="s">
        <v>51</v>
      </c>
    </row>
    <row r="13" spans="1:4">
      <c r="A13" s="3" t="s">
        <v>132</v>
      </c>
      <c r="B13" s="3" t="s">
        <v>96</v>
      </c>
      <c r="C13" s="4" t="n">
        <v>5716</v>
      </c>
      <c r="D13" s="4" t="n">
        <v>5688</v>
      </c>
    </row>
    <row r="14" spans="1:4">
      <c r="A14" s="3" t="s">
        <v>443</v>
      </c>
      <c r="B14" s="3" t="s">
        <v>96</v>
      </c>
      <c r="C14" s="3" t="s">
        <v>51</v>
      </c>
    </row>
    <row r="15" spans="1:4">
      <c r="A15" s="3" t="s">
        <v>445</v>
      </c>
    </row>
    <row r="16" spans="1:4">
      <c r="A16" s="5" t="s">
        <v>440</v>
      </c>
    </row>
    <row r="17" spans="1:4">
      <c r="A17" s="3" t="s">
        <v>41</v>
      </c>
      <c r="B17" s="3" t="s">
        <v>446</v>
      </c>
      <c r="C17" s="4" t="n">
        <v>12948</v>
      </c>
      <c r="D17" s="4" t="n">
        <v>2534</v>
      </c>
    </row>
    <row r="18" spans="1:4">
      <c r="A18" s="3" t="s">
        <v>441</v>
      </c>
      <c r="B18" s="3" t="s">
        <v>446</v>
      </c>
      <c r="C18" s="3" t="s">
        <v>51</v>
      </c>
      <c r="D18" s="3" t="s">
        <v>51</v>
      </c>
    </row>
    <row r="19" spans="1:4">
      <c r="A19" s="3" t="s">
        <v>442</v>
      </c>
      <c r="B19" s="3" t="s">
        <v>446</v>
      </c>
      <c r="C19" s="3" t="s">
        <v>51</v>
      </c>
      <c r="D19" s="3" t="s">
        <v>51</v>
      </c>
    </row>
    <row r="20" spans="1:4">
      <c r="A20" s="3" t="s">
        <v>132</v>
      </c>
      <c r="B20" s="3" t="s">
        <v>446</v>
      </c>
      <c r="C20" s="4" t="n">
        <v>12948</v>
      </c>
      <c r="D20" s="4" t="n">
        <v>2534</v>
      </c>
    </row>
    <row r="21" spans="1:4">
      <c r="A21" s="3" t="s">
        <v>443</v>
      </c>
      <c r="B21" s="3" t="s">
        <v>446</v>
      </c>
      <c r="C21" s="3" t="s">
        <v>51</v>
      </c>
    </row>
    <row r="22" spans="1:4">
      <c r="A22" s="3" t="s">
        <v>447</v>
      </c>
    </row>
    <row r="23" spans="1:4">
      <c r="A23" s="5" t="s">
        <v>440</v>
      </c>
    </row>
    <row r="24" spans="1:4">
      <c r="A24" s="3" t="s">
        <v>41</v>
      </c>
      <c r="B24" s="3" t="s">
        <v>448</v>
      </c>
      <c r="C24" s="3" t="s">
        <v>51</v>
      </c>
      <c r="D24" s="3" t="s">
        <v>51</v>
      </c>
    </row>
    <row r="25" spans="1:4">
      <c r="A25" s="3" t="s">
        <v>441</v>
      </c>
      <c r="B25" s="3" t="s">
        <v>448</v>
      </c>
      <c r="C25" s="3" t="s">
        <v>51</v>
      </c>
      <c r="D25" s="3" t="s">
        <v>51</v>
      </c>
    </row>
    <row r="26" spans="1:4">
      <c r="A26" s="3" t="s">
        <v>442</v>
      </c>
      <c r="B26" s="3" t="s">
        <v>448</v>
      </c>
      <c r="C26" s="4" t="n">
        <v>3633</v>
      </c>
      <c r="D26" s="4" t="n">
        <v>3619</v>
      </c>
    </row>
    <row r="27" spans="1:4">
      <c r="A27" s="3" t="s">
        <v>132</v>
      </c>
      <c r="B27" s="3" t="s">
        <v>448</v>
      </c>
      <c r="C27" s="4" t="n">
        <v>3633</v>
      </c>
      <c r="D27" s="6" t="n">
        <v>3619</v>
      </c>
    </row>
    <row r="28" spans="1:4">
      <c r="A28" s="3" t="s">
        <v>443</v>
      </c>
      <c r="B28" s="3" t="s">
        <v>448</v>
      </c>
      <c r="C28" s="6" t="n">
        <v>365</v>
      </c>
    </row>
    <row r="29" spans="1:4"/>
    <row r="30" spans="1:4">
      <c r="A30" s="3" t="s">
        <v>96</v>
      </c>
      <c r="B30" s="3" t="s">
        <v>449</v>
      </c>
    </row>
    <row r="31" spans="1:4">
      <c r="A31" s="3" t="s">
        <v>446</v>
      </c>
      <c r="B31" s="3" t="s">
        <v>450</v>
      </c>
    </row>
    <row r="32" spans="1:4">
      <c r="A32" s="3" t="s">
        <v>448</v>
      </c>
      <c r="B32" s="3" t="s">
        <v>451</v>
      </c>
    </row>
  </sheetData>
  <mergeCells count="5">
    <mergeCell ref="A1:B1"/>
    <mergeCell ref="A29:C29"/>
    <mergeCell ref="B30:C30"/>
    <mergeCell ref="B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9</v>
      </c>
      <c r="D1" s="2" t="s">
        <v>1</v>
      </c>
    </row>
    <row r="2" spans="1:5">
      <c r="B2" s="2" t="s">
        <v>2</v>
      </c>
      <c r="C2" s="2" t="s">
        <v>90</v>
      </c>
      <c r="D2" s="2" t="s">
        <v>2</v>
      </c>
      <c r="E2" s="2" t="s">
        <v>90</v>
      </c>
    </row>
    <row r="3" spans="1:5">
      <c r="A3" s="5" t="s">
        <v>453</v>
      </c>
    </row>
    <row r="4" spans="1:5">
      <c r="A4" s="3" t="s">
        <v>418</v>
      </c>
      <c r="B4" s="6" t="n">
        <v>4045</v>
      </c>
      <c r="C4" s="6" t="n">
        <v>2745</v>
      </c>
      <c r="D4" s="6" t="n">
        <v>3619</v>
      </c>
      <c r="E4" s="3" t="s">
        <v>51</v>
      </c>
    </row>
    <row r="5" spans="1:5">
      <c r="A5" s="3" t="s">
        <v>454</v>
      </c>
      <c r="B5" s="3" t="s">
        <v>51</v>
      </c>
      <c r="C5" s="3" t="s">
        <v>51</v>
      </c>
      <c r="D5" s="3" t="s">
        <v>51</v>
      </c>
      <c r="E5" s="4" t="n">
        <v>2794</v>
      </c>
    </row>
    <row r="6" spans="1:5">
      <c r="A6" s="3" t="s">
        <v>455</v>
      </c>
      <c r="B6" s="4" t="n">
        <v>-412</v>
      </c>
      <c r="C6" s="4" t="n">
        <v>599</v>
      </c>
      <c r="D6" s="4" t="n">
        <v>14</v>
      </c>
      <c r="E6" s="4" t="n">
        <v>550</v>
      </c>
    </row>
    <row r="7" spans="1:5">
      <c r="A7" s="3" t="s">
        <v>456</v>
      </c>
      <c r="B7" s="4" t="n">
        <v>3633</v>
      </c>
      <c r="C7" s="4" t="n">
        <v>3344</v>
      </c>
      <c r="D7" s="4" t="n">
        <v>3633</v>
      </c>
      <c r="E7" s="4" t="n">
        <v>3344</v>
      </c>
    </row>
    <row r="8" spans="1:5">
      <c r="A8" s="3" t="s">
        <v>457</v>
      </c>
      <c r="B8" s="6" t="n">
        <v>-412</v>
      </c>
      <c r="C8" s="6" t="n">
        <v>599</v>
      </c>
      <c r="D8" s="6" t="n">
        <v>14</v>
      </c>
      <c r="E8" s="6" t="n">
        <v>5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9</v>
      </c>
      <c r="D1" s="2" t="s">
        <v>1</v>
      </c>
    </row>
    <row r="2" spans="1:5">
      <c r="B2" s="2" t="s">
        <v>2</v>
      </c>
      <c r="C2" s="2" t="s">
        <v>90</v>
      </c>
      <c r="D2" s="2" t="s">
        <v>2</v>
      </c>
      <c r="E2" s="2" t="s">
        <v>90</v>
      </c>
    </row>
    <row r="3" spans="1:5">
      <c r="A3" s="5" t="s">
        <v>453</v>
      </c>
    </row>
    <row r="4" spans="1:5">
      <c r="A4" s="3" t="s">
        <v>418</v>
      </c>
      <c r="B4" s="6" t="n">
        <v>370</v>
      </c>
      <c r="C4" s="3" t="s">
        <v>51</v>
      </c>
      <c r="D4" s="3" t="s">
        <v>51</v>
      </c>
      <c r="E4" s="3" t="s">
        <v>51</v>
      </c>
    </row>
    <row r="5" spans="1:5">
      <c r="A5" s="3" t="s">
        <v>459</v>
      </c>
      <c r="B5" s="3" t="s">
        <v>51</v>
      </c>
      <c r="C5" s="3" t="s">
        <v>51</v>
      </c>
      <c r="D5" s="4" t="n">
        <v>375</v>
      </c>
      <c r="E5" s="3" t="s">
        <v>51</v>
      </c>
    </row>
    <row r="6" spans="1:5">
      <c r="A6" s="3" t="s">
        <v>460</v>
      </c>
      <c r="B6" s="4" t="n">
        <v>-5</v>
      </c>
      <c r="C6" s="3" t="s">
        <v>51</v>
      </c>
      <c r="D6" s="4" t="n">
        <v>-10</v>
      </c>
      <c r="E6" s="3" t="s">
        <v>51</v>
      </c>
    </row>
    <row r="7" spans="1:5">
      <c r="A7" s="3" t="s">
        <v>456</v>
      </c>
      <c r="B7" s="4" t="n">
        <v>365</v>
      </c>
      <c r="C7" s="3" t="s">
        <v>51</v>
      </c>
      <c r="D7" s="4" t="n">
        <v>365</v>
      </c>
      <c r="E7" s="3" t="s">
        <v>51</v>
      </c>
    </row>
    <row r="8" spans="1:5">
      <c r="A8" s="3" t="s">
        <v>461</v>
      </c>
      <c r="B8" s="3" t="s">
        <v>51</v>
      </c>
      <c r="C8" s="3" t="s">
        <v>51</v>
      </c>
      <c r="D8" s="3" t="s">
        <v>51</v>
      </c>
      <c r="E8" s="3" t="s">
        <v>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49"/>
    <col customWidth="1" max="3" min="3" width="49"/>
    <col customWidth="1" max="4" min="4" width="55"/>
    <col customWidth="1" max="5" min="5" width="43"/>
    <col customWidth="1" max="6" min="6" width="65"/>
    <col customWidth="1" max="7" min="7" width="48"/>
    <col customWidth="1" max="8" min="8" width="25"/>
    <col customWidth="1" max="9" min="9" width="10"/>
  </cols>
  <sheetData>
    <row r="1" spans="1:9">
      <c r="A1" s="1" t="s">
        <v>124</v>
      </c>
      <c r="B1" s="2" t="s">
        <v>125</v>
      </c>
      <c r="C1" s="2" t="s">
        <v>126</v>
      </c>
      <c r="D1" s="2" t="s">
        <v>127</v>
      </c>
      <c r="E1" s="2" t="s">
        <v>128</v>
      </c>
      <c r="F1" s="2" t="s">
        <v>129</v>
      </c>
      <c r="G1" s="2" t="s">
        <v>130</v>
      </c>
      <c r="H1" s="2" t="s">
        <v>131</v>
      </c>
      <c r="I1" s="2" t="s">
        <v>132</v>
      </c>
    </row>
    <row r="2" spans="1:9">
      <c r="A2" s="3" t="s">
        <v>133</v>
      </c>
      <c r="B2" s="6" t="n">
        <v>33</v>
      </c>
      <c r="C2" s="6" t="n">
        <v>256</v>
      </c>
      <c r="D2" s="6" t="n">
        <v>294047</v>
      </c>
      <c r="E2" s="6" t="n">
        <v>-85597</v>
      </c>
      <c r="F2" s="6" t="n">
        <v>-4972</v>
      </c>
      <c r="G2" s="6" t="n">
        <v>-173103</v>
      </c>
      <c r="H2" s="6" t="n">
        <v>639</v>
      </c>
      <c r="I2" s="6" t="n">
        <v>31303</v>
      </c>
    </row>
    <row r="3" spans="1:9">
      <c r="A3" s="3" t="s">
        <v>134</v>
      </c>
      <c r="B3" s="3" t="s">
        <v>51</v>
      </c>
      <c r="C3" s="3" t="s">
        <v>51</v>
      </c>
      <c r="D3" s="3" t="s">
        <v>51</v>
      </c>
      <c r="E3" s="3" t="s">
        <v>51</v>
      </c>
      <c r="F3" s="3" t="s">
        <v>51</v>
      </c>
      <c r="G3" s="4" t="n">
        <v>9064</v>
      </c>
      <c r="H3" s="3" t="s">
        <v>51</v>
      </c>
      <c r="I3" s="4" t="n">
        <v>9064</v>
      </c>
    </row>
    <row r="4" spans="1:9">
      <c r="A4" s="3" t="s">
        <v>135</v>
      </c>
      <c r="B4" s="3" t="s">
        <v>51</v>
      </c>
      <c r="C4" s="3" t="s">
        <v>51</v>
      </c>
      <c r="D4" s="3" t="s">
        <v>51</v>
      </c>
      <c r="E4" s="3" t="s">
        <v>51</v>
      </c>
      <c r="F4" s="4" t="n">
        <v>33</v>
      </c>
      <c r="G4" s="4" t="n">
        <v>1140</v>
      </c>
      <c r="H4" s="3" t="s">
        <v>51</v>
      </c>
      <c r="I4" s="4" t="n">
        <v>1173</v>
      </c>
    </row>
    <row r="5" spans="1:9">
      <c r="A5" s="3" t="s">
        <v>136</v>
      </c>
      <c r="B5" s="4" t="n">
        <v>33</v>
      </c>
      <c r="C5" s="4" t="n">
        <v>256</v>
      </c>
      <c r="D5" s="4" t="n">
        <v>294047</v>
      </c>
      <c r="E5" s="4" t="n">
        <v>-85597</v>
      </c>
      <c r="F5" s="4" t="n">
        <v>-4939</v>
      </c>
      <c r="G5" s="4" t="n">
        <v>-162899</v>
      </c>
      <c r="H5" s="4" t="n">
        <v>639</v>
      </c>
      <c r="I5" s="4" t="n">
        <v>41540</v>
      </c>
    </row>
    <row r="6" spans="1:9">
      <c r="A6" s="3" t="s">
        <v>137</v>
      </c>
      <c r="B6" s="3" t="s">
        <v>51</v>
      </c>
      <c r="C6" s="3" t="s">
        <v>51</v>
      </c>
      <c r="D6" s="3" t="s">
        <v>51</v>
      </c>
      <c r="E6" s="4" t="n">
        <v>-3854</v>
      </c>
      <c r="F6" s="3" t="s">
        <v>51</v>
      </c>
      <c r="G6" s="3" t="s">
        <v>51</v>
      </c>
      <c r="H6" s="3" t="s">
        <v>51</v>
      </c>
      <c r="I6" s="4" t="n">
        <v>-3854</v>
      </c>
    </row>
    <row r="7" spans="1:9">
      <c r="A7" s="3" t="s">
        <v>138</v>
      </c>
      <c r="B7" s="3" t="s">
        <v>51</v>
      </c>
      <c r="C7" s="3" t="s">
        <v>51</v>
      </c>
      <c r="D7" s="4" t="n">
        <v>-22968</v>
      </c>
      <c r="E7" s="4" t="n">
        <v>37740</v>
      </c>
      <c r="F7" s="3" t="s">
        <v>51</v>
      </c>
      <c r="G7" s="3" t="s">
        <v>51</v>
      </c>
      <c r="H7" s="3" t="s">
        <v>51</v>
      </c>
      <c r="I7" s="4" t="n">
        <v>14772</v>
      </c>
    </row>
    <row r="8" spans="1:9">
      <c r="A8" s="3" t="s">
        <v>139</v>
      </c>
      <c r="B8" s="3" t="s">
        <v>51</v>
      </c>
      <c r="C8" s="3" t="s">
        <v>51</v>
      </c>
      <c r="D8" s="3" t="s">
        <v>51</v>
      </c>
      <c r="E8" s="4" t="n">
        <v>-28</v>
      </c>
      <c r="F8" s="3" t="s">
        <v>51</v>
      </c>
      <c r="G8" s="3" t="s">
        <v>51</v>
      </c>
      <c r="H8" s="3" t="s">
        <v>51</v>
      </c>
      <c r="I8" s="4" t="n">
        <v>-28</v>
      </c>
    </row>
    <row r="9" spans="1:9">
      <c r="A9" s="3" t="s">
        <v>140</v>
      </c>
      <c r="B9" s="3" t="s">
        <v>51</v>
      </c>
      <c r="C9" s="3" t="s">
        <v>51</v>
      </c>
      <c r="D9" s="4" t="n">
        <v>1212</v>
      </c>
      <c r="E9" s="3" t="s">
        <v>51</v>
      </c>
      <c r="F9" s="3" t="s">
        <v>51</v>
      </c>
      <c r="G9" s="3" t="s">
        <v>51</v>
      </c>
      <c r="H9" s="3" t="s">
        <v>51</v>
      </c>
      <c r="I9" s="4" t="n">
        <v>1212</v>
      </c>
    </row>
    <row r="10" spans="1:9">
      <c r="A10" s="3" t="s">
        <v>141</v>
      </c>
      <c r="B10" s="3" t="s">
        <v>51</v>
      </c>
      <c r="C10" s="3" t="s">
        <v>51</v>
      </c>
      <c r="D10" s="3" t="s">
        <v>51</v>
      </c>
      <c r="E10" s="3" t="s">
        <v>51</v>
      </c>
      <c r="F10" s="3" t="s">
        <v>51</v>
      </c>
      <c r="G10" s="3" t="s">
        <v>51</v>
      </c>
      <c r="H10" s="4" t="n">
        <v>-1187</v>
      </c>
      <c r="I10" s="4" t="n">
        <v>-1187</v>
      </c>
    </row>
    <row r="11" spans="1:9">
      <c r="A11" s="3" t="s">
        <v>120</v>
      </c>
      <c r="B11" s="3" t="s">
        <v>51</v>
      </c>
      <c r="C11" s="3" t="s">
        <v>51</v>
      </c>
      <c r="D11" s="3" t="s">
        <v>51</v>
      </c>
      <c r="E11" s="3" t="s">
        <v>51</v>
      </c>
      <c r="F11" s="4" t="n">
        <v>474</v>
      </c>
      <c r="G11" s="3" t="s">
        <v>51</v>
      </c>
      <c r="H11" s="3" t="s">
        <v>51</v>
      </c>
      <c r="I11" s="4" t="n">
        <v>474</v>
      </c>
    </row>
    <row r="12" spans="1:9">
      <c r="A12" s="3" t="s">
        <v>106</v>
      </c>
      <c r="G12" s="4" t="n">
        <v>-1440</v>
      </c>
      <c r="H12" s="4" t="n">
        <v>888</v>
      </c>
      <c r="I12" s="4" t="n">
        <v>-552</v>
      </c>
    </row>
    <row r="13" spans="1:9">
      <c r="A13" s="3" t="s">
        <v>142</v>
      </c>
      <c r="B13" s="4" t="n">
        <v>33</v>
      </c>
      <c r="C13" s="4" t="n">
        <v>256</v>
      </c>
      <c r="D13" s="4" t="n">
        <v>272291</v>
      </c>
      <c r="E13" s="4" t="n">
        <v>-51739</v>
      </c>
      <c r="F13" s="4" t="n">
        <v>-4465</v>
      </c>
      <c r="G13" s="4" t="n">
        <v>-164339</v>
      </c>
      <c r="H13" s="4" t="n">
        <v>340</v>
      </c>
      <c r="I13" s="4" t="n">
        <v>52377</v>
      </c>
    </row>
    <row r="14" spans="1:9">
      <c r="A14" s="3" t="s">
        <v>143</v>
      </c>
      <c r="B14" s="4" t="n">
        <v>33</v>
      </c>
      <c r="C14" s="4" t="n">
        <v>256</v>
      </c>
      <c r="D14" s="4" t="n">
        <v>271959</v>
      </c>
      <c r="E14" s="4" t="n">
        <v>-51727</v>
      </c>
      <c r="F14" s="4" t="n">
        <v>-4455</v>
      </c>
      <c r="G14" s="4" t="n">
        <v>-166509</v>
      </c>
      <c r="H14" s="4" t="n">
        <v>503</v>
      </c>
      <c r="I14" s="4" t="n">
        <v>50060</v>
      </c>
    </row>
    <row r="15" spans="1:9">
      <c r="A15" s="3" t="s">
        <v>139</v>
      </c>
      <c r="B15" s="3" t="s">
        <v>51</v>
      </c>
      <c r="C15" s="3" t="s">
        <v>51</v>
      </c>
      <c r="D15" s="3" t="s">
        <v>51</v>
      </c>
      <c r="E15" s="4" t="n">
        <v>-12</v>
      </c>
      <c r="F15" s="3" t="s">
        <v>51</v>
      </c>
      <c r="G15" s="3" t="s">
        <v>51</v>
      </c>
      <c r="H15" s="3" t="s">
        <v>51</v>
      </c>
      <c r="I15" s="4" t="n">
        <v>-12</v>
      </c>
    </row>
    <row r="16" spans="1:9">
      <c r="A16" s="3" t="s">
        <v>140</v>
      </c>
      <c r="B16" s="3" t="s">
        <v>51</v>
      </c>
      <c r="C16" s="3" t="s">
        <v>51</v>
      </c>
      <c r="D16" s="4" t="n">
        <v>332</v>
      </c>
      <c r="E16" s="3" t="s">
        <v>51</v>
      </c>
      <c r="F16" s="3" t="s">
        <v>51</v>
      </c>
      <c r="G16" s="3" t="s">
        <v>51</v>
      </c>
      <c r="H16" s="3" t="s">
        <v>51</v>
      </c>
      <c r="I16" s="4" t="n">
        <v>332</v>
      </c>
    </row>
    <row r="17" spans="1:9">
      <c r="A17" s="3" t="s">
        <v>141</v>
      </c>
      <c r="B17" s="3" t="s">
        <v>51</v>
      </c>
      <c r="C17" s="3" t="s">
        <v>51</v>
      </c>
      <c r="D17" s="3" t="s">
        <v>51</v>
      </c>
      <c r="E17" s="3" t="s">
        <v>51</v>
      </c>
      <c r="F17" s="3" t="s">
        <v>51</v>
      </c>
      <c r="G17" s="3" t="s">
        <v>51</v>
      </c>
      <c r="H17" s="4" t="n">
        <v>-450</v>
      </c>
      <c r="I17" s="4" t="n">
        <v>-450</v>
      </c>
    </row>
    <row r="18" spans="1:9">
      <c r="A18" s="3" t="s">
        <v>120</v>
      </c>
      <c r="B18" s="3" t="s">
        <v>51</v>
      </c>
      <c r="C18" s="3" t="s">
        <v>51</v>
      </c>
      <c r="D18" s="3" t="s">
        <v>51</v>
      </c>
      <c r="E18" s="3" t="s">
        <v>51</v>
      </c>
      <c r="F18" s="4" t="n">
        <v>-10</v>
      </c>
      <c r="G18" s="3" t="s">
        <v>51</v>
      </c>
      <c r="H18" s="3" t="s">
        <v>51</v>
      </c>
      <c r="I18" s="4" t="n">
        <v>-10</v>
      </c>
    </row>
    <row r="19" spans="1:9">
      <c r="A19" s="3" t="s">
        <v>106</v>
      </c>
      <c r="B19" s="3" t="s">
        <v>51</v>
      </c>
      <c r="C19" s="3" t="s">
        <v>51</v>
      </c>
      <c r="D19" s="3" t="s">
        <v>51</v>
      </c>
      <c r="E19" s="3" t="s">
        <v>51</v>
      </c>
      <c r="F19" s="3" t="s">
        <v>51</v>
      </c>
      <c r="G19" s="4" t="n">
        <v>2170</v>
      </c>
      <c r="H19" s="4" t="n">
        <v>287</v>
      </c>
      <c r="I19" s="4" t="n">
        <v>2457</v>
      </c>
    </row>
    <row r="20" spans="1:9">
      <c r="A20" s="3" t="s">
        <v>142</v>
      </c>
      <c r="B20" s="4" t="n">
        <v>33</v>
      </c>
      <c r="C20" s="4" t="n">
        <v>256</v>
      </c>
      <c r="D20" s="4" t="n">
        <v>272291</v>
      </c>
      <c r="E20" s="4" t="n">
        <v>-51739</v>
      </c>
      <c r="F20" s="4" t="n">
        <v>-4465</v>
      </c>
      <c r="G20" s="4" t="n">
        <v>-164339</v>
      </c>
      <c r="H20" s="4" t="n">
        <v>340</v>
      </c>
      <c r="I20" s="4" t="n">
        <v>52377</v>
      </c>
    </row>
    <row r="21" spans="1:9">
      <c r="A21" s="3" t="s">
        <v>144</v>
      </c>
      <c r="B21" s="4" t="n">
        <v>33</v>
      </c>
      <c r="C21" s="4" t="n">
        <v>258</v>
      </c>
      <c r="D21" s="4" t="n">
        <v>273313</v>
      </c>
      <c r="E21" s="4" t="n">
        <v>-51739</v>
      </c>
      <c r="F21" s="4" t="n">
        <v>-4858</v>
      </c>
      <c r="G21" s="4" t="n">
        <v>-160763</v>
      </c>
      <c r="H21" s="4" t="n">
        <v>-2687</v>
      </c>
      <c r="I21" s="4" t="n">
        <v>53557</v>
      </c>
    </row>
    <row r="22" spans="1:9">
      <c r="A22" s="3" t="s">
        <v>145</v>
      </c>
      <c r="B22" s="3" t="s">
        <v>51</v>
      </c>
      <c r="C22" s="3" t="s">
        <v>51</v>
      </c>
      <c r="D22" s="4" t="n">
        <v>276</v>
      </c>
      <c r="E22" s="3" t="s">
        <v>51</v>
      </c>
      <c r="F22" s="3" t="s">
        <v>51</v>
      </c>
      <c r="G22" s="3" t="s">
        <v>51</v>
      </c>
      <c r="H22" s="3" t="s">
        <v>51</v>
      </c>
      <c r="I22" s="4" t="n">
        <v>276</v>
      </c>
    </row>
    <row r="23" spans="1:9">
      <c r="A23" s="3" t="s">
        <v>137</v>
      </c>
      <c r="B23" s="3" t="s">
        <v>51</v>
      </c>
      <c r="C23" s="3" t="s">
        <v>51</v>
      </c>
      <c r="D23" s="3" t="s">
        <v>51</v>
      </c>
      <c r="E23" s="4" t="n">
        <v>-212</v>
      </c>
      <c r="F23" s="3" t="s">
        <v>51</v>
      </c>
      <c r="G23" s="3" t="s">
        <v>51</v>
      </c>
      <c r="H23" s="3" t="s">
        <v>51</v>
      </c>
      <c r="I23" s="4" t="n">
        <v>-212</v>
      </c>
    </row>
    <row r="24" spans="1:9">
      <c r="A24" s="3" t="s">
        <v>139</v>
      </c>
      <c r="B24" s="3" t="s">
        <v>51</v>
      </c>
      <c r="C24" s="3" t="s">
        <v>51</v>
      </c>
      <c r="D24" s="3" t="s">
        <v>51</v>
      </c>
      <c r="E24" s="4" t="n">
        <v>-266</v>
      </c>
      <c r="F24" s="3" t="s">
        <v>51</v>
      </c>
      <c r="G24" s="3" t="s">
        <v>51</v>
      </c>
      <c r="H24" s="3" t="s">
        <v>51</v>
      </c>
      <c r="I24" s="4" t="n">
        <v>-266</v>
      </c>
    </row>
    <row r="25" spans="1:9">
      <c r="A25" s="3" t="s">
        <v>140</v>
      </c>
      <c r="B25" s="3" t="s">
        <v>51</v>
      </c>
      <c r="C25" s="4" t="n">
        <v>2</v>
      </c>
      <c r="D25" s="4" t="n">
        <v>3339</v>
      </c>
      <c r="E25" s="3" t="s">
        <v>51</v>
      </c>
      <c r="F25" s="3" t="s">
        <v>51</v>
      </c>
      <c r="G25" s="3" t="s">
        <v>51</v>
      </c>
      <c r="H25" s="3" t="s">
        <v>51</v>
      </c>
      <c r="I25" s="4" t="n">
        <v>3341</v>
      </c>
    </row>
    <row r="26" spans="1:9">
      <c r="A26" s="3" t="s">
        <v>141</v>
      </c>
      <c r="B26" s="3" t="s">
        <v>51</v>
      </c>
      <c r="C26" s="3" t="s">
        <v>51</v>
      </c>
      <c r="D26" s="3" t="s">
        <v>51</v>
      </c>
      <c r="E26" s="3" t="s">
        <v>51</v>
      </c>
      <c r="F26" s="3" t="s">
        <v>51</v>
      </c>
      <c r="G26" s="3" t="s">
        <v>51</v>
      </c>
      <c r="H26" s="4" t="n">
        <v>-680</v>
      </c>
      <c r="I26" s="4" t="n">
        <v>-680</v>
      </c>
    </row>
    <row r="27" spans="1:9">
      <c r="A27" s="3" t="s">
        <v>120</v>
      </c>
      <c r="B27" s="3" t="s">
        <v>51</v>
      </c>
      <c r="C27" s="3" t="s">
        <v>51</v>
      </c>
      <c r="D27" s="3" t="s">
        <v>51</v>
      </c>
      <c r="E27" s="3" t="s">
        <v>51</v>
      </c>
      <c r="F27" s="4" t="n">
        <v>-2280</v>
      </c>
      <c r="G27" s="3" t="s">
        <v>51</v>
      </c>
      <c r="H27" s="3" t="s">
        <v>51</v>
      </c>
      <c r="I27" s="4" t="n">
        <v>-2280</v>
      </c>
    </row>
    <row r="28" spans="1:9">
      <c r="A28" s="3" t="s">
        <v>106</v>
      </c>
      <c r="B28" s="3" t="s">
        <v>51</v>
      </c>
      <c r="C28" s="3" t="s">
        <v>51</v>
      </c>
      <c r="D28" s="3" t="s">
        <v>51</v>
      </c>
      <c r="E28" s="3" t="s">
        <v>51</v>
      </c>
      <c r="F28" s="3" t="s">
        <v>51</v>
      </c>
      <c r="G28" s="4" t="n">
        <v>-63</v>
      </c>
      <c r="H28" s="4" t="n">
        <v>-70</v>
      </c>
      <c r="I28" s="4" t="n">
        <v>-133</v>
      </c>
    </row>
    <row r="29" spans="1:9">
      <c r="A29" s="3" t="s">
        <v>146</v>
      </c>
      <c r="B29" s="4" t="n">
        <v>33</v>
      </c>
      <c r="C29" s="4" t="n">
        <v>260</v>
      </c>
      <c r="D29" s="4" t="n">
        <v>276928</v>
      </c>
      <c r="E29" s="4" t="n">
        <v>-52217</v>
      </c>
      <c r="F29" s="4" t="n">
        <v>-7138</v>
      </c>
      <c r="G29" s="4" t="n">
        <v>-160826</v>
      </c>
      <c r="H29" s="4" t="n">
        <v>-3437</v>
      </c>
      <c r="I29" s="4" t="n">
        <v>53603</v>
      </c>
    </row>
    <row r="30" spans="1:9">
      <c r="A30" s="3" t="s">
        <v>147</v>
      </c>
      <c r="B30" s="4" t="n">
        <v>33</v>
      </c>
      <c r="C30" s="4" t="n">
        <v>260</v>
      </c>
      <c r="D30" s="4" t="n">
        <v>276118</v>
      </c>
      <c r="E30" s="4" t="n">
        <v>-52005</v>
      </c>
      <c r="F30" s="4" t="n">
        <v>-6575</v>
      </c>
      <c r="G30" s="4" t="n">
        <v>-161344</v>
      </c>
      <c r="H30" s="4" t="n">
        <v>-3094</v>
      </c>
      <c r="I30" s="4" t="n">
        <v>53393</v>
      </c>
    </row>
    <row r="31" spans="1:9">
      <c r="A31" s="3" t="s">
        <v>137</v>
      </c>
      <c r="B31" s="3" t="s">
        <v>51</v>
      </c>
      <c r="C31" s="3" t="s">
        <v>51</v>
      </c>
      <c r="D31" s="3" t="s">
        <v>51</v>
      </c>
      <c r="E31" s="4" t="n">
        <v>-212</v>
      </c>
      <c r="F31" s="3" t="s">
        <v>51</v>
      </c>
      <c r="G31" s="3" t="s">
        <v>51</v>
      </c>
      <c r="H31" s="3" t="s">
        <v>51</v>
      </c>
      <c r="I31" s="4" t="n">
        <v>-212</v>
      </c>
    </row>
    <row r="32" spans="1:9">
      <c r="A32" s="3" t="s">
        <v>140</v>
      </c>
      <c r="B32" s="3" t="s">
        <v>51</v>
      </c>
      <c r="C32" s="3" t="s">
        <v>51</v>
      </c>
      <c r="D32" s="4" t="n">
        <v>810</v>
      </c>
      <c r="E32" s="3" t="s">
        <v>51</v>
      </c>
      <c r="F32" s="3" t="s">
        <v>51</v>
      </c>
      <c r="G32" s="3" t="s">
        <v>51</v>
      </c>
      <c r="H32" s="3" t="s">
        <v>51</v>
      </c>
      <c r="I32" s="4" t="n">
        <v>810</v>
      </c>
    </row>
    <row r="33" spans="1:9">
      <c r="A33" s="3" t="s">
        <v>141</v>
      </c>
      <c r="B33" s="3" t="s">
        <v>51</v>
      </c>
      <c r="C33" s="3" t="s">
        <v>51</v>
      </c>
      <c r="D33" s="3" t="s">
        <v>51</v>
      </c>
      <c r="E33" s="3" t="s">
        <v>51</v>
      </c>
      <c r="F33" s="3" t="s">
        <v>51</v>
      </c>
      <c r="G33" s="3" t="s">
        <v>51</v>
      </c>
      <c r="H33" s="4" t="n">
        <v>-210</v>
      </c>
      <c r="I33" s="4" t="n">
        <v>-210</v>
      </c>
    </row>
    <row r="34" spans="1:9">
      <c r="A34" s="3" t="s">
        <v>120</v>
      </c>
      <c r="B34" s="3" t="s">
        <v>51</v>
      </c>
      <c r="C34" s="3" t="s">
        <v>51</v>
      </c>
      <c r="D34" s="3" t="s">
        <v>51</v>
      </c>
      <c r="E34" s="3" t="s">
        <v>51</v>
      </c>
      <c r="F34" s="4" t="n">
        <v>-563</v>
      </c>
      <c r="G34" s="3" t="s">
        <v>51</v>
      </c>
      <c r="H34" s="3" t="s">
        <v>51</v>
      </c>
      <c r="I34" s="4" t="n">
        <v>-563</v>
      </c>
    </row>
    <row r="35" spans="1:9">
      <c r="A35" s="3" t="s">
        <v>106</v>
      </c>
      <c r="B35" s="3" t="s">
        <v>51</v>
      </c>
      <c r="C35" s="3" t="s">
        <v>51</v>
      </c>
      <c r="D35" s="3" t="s">
        <v>51</v>
      </c>
      <c r="E35" s="3" t="s">
        <v>51</v>
      </c>
      <c r="F35" s="3" t="s">
        <v>51</v>
      </c>
      <c r="G35" s="4" t="n">
        <v>518</v>
      </c>
      <c r="H35" s="4" t="n">
        <v>-133</v>
      </c>
      <c r="I35" s="4" t="n">
        <v>385</v>
      </c>
    </row>
    <row r="36" spans="1:9">
      <c r="A36" s="3" t="s">
        <v>146</v>
      </c>
      <c r="B36" s="6" t="n">
        <v>33</v>
      </c>
      <c r="C36" s="6" t="n">
        <v>260</v>
      </c>
      <c r="D36" s="6" t="n">
        <v>276928</v>
      </c>
      <c r="E36" s="6" t="n">
        <v>-52217</v>
      </c>
      <c r="F36" s="6" t="n">
        <v>-7138</v>
      </c>
      <c r="G36" s="6" t="n">
        <v>-160826</v>
      </c>
      <c r="H36" s="6" t="n">
        <v>-3437</v>
      </c>
      <c r="I36" s="6" t="n">
        <v>536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2</v>
      </c>
      <c r="B1" s="2" t="s">
        <v>2</v>
      </c>
      <c r="C1" s="2" t="s">
        <v>37</v>
      </c>
    </row>
    <row r="2" spans="1:3">
      <c r="A2" s="5" t="s">
        <v>463</v>
      </c>
    </row>
    <row r="3" spans="1:3">
      <c r="A3" s="3" t="s">
        <v>464</v>
      </c>
      <c r="B3" s="6" t="n">
        <v>4700</v>
      </c>
      <c r="C3" s="6" t="n">
        <v>5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65</v>
      </c>
      <c r="B1" s="2" t="s">
        <v>1</v>
      </c>
    </row>
    <row r="2" spans="1:2">
      <c r="B2" s="2" t="s">
        <v>343</v>
      </c>
    </row>
    <row r="3" spans="1:2">
      <c r="A3" s="5" t="s">
        <v>206</v>
      </c>
    </row>
    <row r="4" spans="1:2">
      <c r="A4" s="3" t="s">
        <v>466</v>
      </c>
      <c r="B4" s="6" t="n">
        <v>450</v>
      </c>
    </row>
    <row r="5" spans="1:2">
      <c r="A5" s="3" t="s">
        <v>467</v>
      </c>
      <c r="B5" s="4" t="n">
        <v>375</v>
      </c>
    </row>
    <row r="6" spans="1:2">
      <c r="A6" s="3" t="s">
        <v>468</v>
      </c>
      <c r="B6" s="6" t="n">
        <v>8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469</v>
      </c>
      <c r="B1" s="2" t="s">
        <v>343</v>
      </c>
    </row>
    <row r="2" spans="1:2">
      <c r="A2" s="5" t="s">
        <v>206</v>
      </c>
    </row>
    <row r="3" spans="1:2">
      <c r="A3" s="3" t="s">
        <v>156</v>
      </c>
      <c r="B3" s="6" t="n">
        <v>142</v>
      </c>
    </row>
    <row r="4" spans="1:2">
      <c r="A4" s="3" t="s">
        <v>45</v>
      </c>
      <c r="B4" s="4" t="n">
        <v>21</v>
      </c>
    </row>
    <row r="5" spans="1:2">
      <c r="A5" s="3" t="s">
        <v>470</v>
      </c>
      <c r="B5" s="4" t="n">
        <v>84</v>
      </c>
    </row>
    <row r="6" spans="1:2">
      <c r="A6" s="3" t="s">
        <v>48</v>
      </c>
      <c r="B6" s="4" t="n">
        <v>1437</v>
      </c>
    </row>
    <row r="7" spans="1:2">
      <c r="A7" s="3" t="s">
        <v>471</v>
      </c>
      <c r="B7" s="4" t="n">
        <v>50</v>
      </c>
    </row>
    <row r="8" spans="1:2">
      <c r="A8" s="3" t="s">
        <v>472</v>
      </c>
      <c r="B8" s="4" t="n">
        <v>130</v>
      </c>
    </row>
    <row r="9" spans="1:2">
      <c r="A9" s="3" t="s">
        <v>473</v>
      </c>
      <c r="B9" s="4" t="n">
        <v>30</v>
      </c>
    </row>
    <row r="10" spans="1:2">
      <c r="A10" s="3" t="s">
        <v>474</v>
      </c>
      <c r="B10" s="4" t="n">
        <v>118</v>
      </c>
    </row>
    <row r="11" spans="1:2">
      <c r="A11" s="3" t="s">
        <v>53</v>
      </c>
      <c r="B11" s="4" t="n">
        <v>10</v>
      </c>
    </row>
    <row r="12" spans="1:2">
      <c r="A12" s="3" t="s">
        <v>56</v>
      </c>
      <c r="B12" s="4" t="n">
        <v>-302</v>
      </c>
    </row>
    <row r="13" spans="1:2">
      <c r="A13" s="3" t="s">
        <v>57</v>
      </c>
      <c r="B13" s="4" t="n">
        <v>-136</v>
      </c>
    </row>
    <row r="14" spans="1:2">
      <c r="A14" s="3" t="s">
        <v>60</v>
      </c>
      <c r="B14" s="4" t="n">
        <v>-408</v>
      </c>
    </row>
    <row r="15" spans="1:2">
      <c r="A15" s="3" t="s">
        <v>63</v>
      </c>
      <c r="B15" s="4" t="n">
        <v>-351</v>
      </c>
    </row>
    <row r="16" spans="1:2">
      <c r="A16" s="3" t="s">
        <v>475</v>
      </c>
      <c r="B16" s="6" t="n">
        <v>8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s>
  <sheetData>
    <row r="1" spans="1:4">
      <c r="A1" s="1" t="s">
        <v>476</v>
      </c>
      <c r="B1" s="2" t="s">
        <v>477</v>
      </c>
      <c r="C1" s="2" t="s">
        <v>2</v>
      </c>
      <c r="D1" s="2" t="s">
        <v>478</v>
      </c>
    </row>
    <row r="2" spans="1:4">
      <c r="A2" s="5" t="s">
        <v>479</v>
      </c>
    </row>
    <row r="3" spans="1:4">
      <c r="A3" s="3" t="s">
        <v>466</v>
      </c>
      <c r="C3" s="6" t="n">
        <v>450</v>
      </c>
    </row>
    <row r="4" spans="1:4">
      <c r="A4" s="3" t="s">
        <v>480</v>
      </c>
      <c r="C4" s="3" t="s">
        <v>481</v>
      </c>
    </row>
    <row r="5" spans="1:4">
      <c r="A5" s="3" t="s">
        <v>482</v>
      </c>
    </row>
    <row r="6" spans="1:4">
      <c r="A6" s="5" t="s">
        <v>479</v>
      </c>
    </row>
    <row r="7" spans="1:4">
      <c r="A7" s="3" t="s">
        <v>466</v>
      </c>
      <c r="B7" s="6" t="n">
        <v>5900</v>
      </c>
    </row>
    <row r="8" spans="1:4">
      <c r="A8" s="3" t="s">
        <v>483</v>
      </c>
      <c r="B8" s="3" t="s">
        <v>484</v>
      </c>
    </row>
    <row r="9" spans="1:4">
      <c r="A9" s="3" t="s">
        <v>485</v>
      </c>
    </row>
    <row r="10" spans="1:4">
      <c r="A10" s="5" t="s">
        <v>479</v>
      </c>
    </row>
    <row r="11" spans="1:4">
      <c r="A11" s="3" t="s">
        <v>483</v>
      </c>
      <c r="D11" s="3" t="s">
        <v>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9</v>
      </c>
      <c r="D1" s="2" t="s">
        <v>1</v>
      </c>
    </row>
    <row r="2" spans="1:5">
      <c r="B2" s="2" t="s">
        <v>2</v>
      </c>
      <c r="C2" s="2" t="s">
        <v>90</v>
      </c>
      <c r="D2" s="2" t="s">
        <v>2</v>
      </c>
      <c r="E2" s="2" t="s">
        <v>90</v>
      </c>
    </row>
    <row r="3" spans="1:5">
      <c r="A3" s="5" t="s">
        <v>209</v>
      </c>
    </row>
    <row r="4" spans="1:5">
      <c r="A4" s="3" t="s">
        <v>487</v>
      </c>
      <c r="B4" s="6" t="n">
        <v>152</v>
      </c>
      <c r="C4" s="6" t="n">
        <v>-120</v>
      </c>
      <c r="D4" s="6" t="n">
        <v>-269</v>
      </c>
      <c r="E4" s="6" t="n">
        <v>-645</v>
      </c>
    </row>
    <row r="5" spans="1:5">
      <c r="A5" s="3" t="s">
        <v>488</v>
      </c>
      <c r="B5" s="4" t="n">
        <v>-386</v>
      </c>
      <c r="C5" s="3" t="s">
        <v>51</v>
      </c>
      <c r="D5" s="4" t="n">
        <v>-920</v>
      </c>
      <c r="E5" s="3" t="s">
        <v>51</v>
      </c>
    </row>
    <row r="6" spans="1:5">
      <c r="A6" s="3" t="s">
        <v>489</v>
      </c>
      <c r="B6" s="3" t="s">
        <v>51</v>
      </c>
      <c r="C6" s="3" t="s">
        <v>51</v>
      </c>
      <c r="D6" s="4" t="n">
        <v>-63</v>
      </c>
      <c r="E6" s="4" t="n">
        <v>25</v>
      </c>
    </row>
    <row r="7" spans="1:5">
      <c r="A7" s="3" t="s">
        <v>490</v>
      </c>
      <c r="B7" s="3" t="s">
        <v>51</v>
      </c>
      <c r="C7" s="4" t="n">
        <v>-2300</v>
      </c>
      <c r="D7" s="4" t="n">
        <v>-2150</v>
      </c>
      <c r="E7" s="4" t="n">
        <v>-5400</v>
      </c>
    </row>
    <row r="8" spans="1:5">
      <c r="A8" s="3" t="s">
        <v>491</v>
      </c>
      <c r="B8" s="3" t="s">
        <v>51</v>
      </c>
      <c r="C8" s="3" t="s">
        <v>51</v>
      </c>
      <c r="D8" s="3" t="s">
        <v>51</v>
      </c>
      <c r="E8" s="4" t="n">
        <v>215</v>
      </c>
    </row>
    <row r="9" spans="1:5">
      <c r="A9" s="3" t="s">
        <v>492</v>
      </c>
      <c r="B9" s="6" t="n">
        <v>-234</v>
      </c>
      <c r="C9" s="6" t="n">
        <v>-2420</v>
      </c>
      <c r="D9" s="6" t="n">
        <v>-3402</v>
      </c>
      <c r="E9" s="6" t="n">
        <v>-58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9</v>
      </c>
      <c r="D1" s="2" t="s">
        <v>1</v>
      </c>
    </row>
    <row r="2" spans="1:5">
      <c r="B2" s="2" t="s">
        <v>2</v>
      </c>
      <c r="C2" s="2" t="s">
        <v>90</v>
      </c>
      <c r="D2" s="2" t="s">
        <v>2</v>
      </c>
      <c r="E2" s="2" t="s">
        <v>90</v>
      </c>
    </row>
    <row r="3" spans="1:5">
      <c r="A3" s="5" t="s">
        <v>494</v>
      </c>
    </row>
    <row r="4" spans="1:5">
      <c r="A4" s="3" t="s">
        <v>495</v>
      </c>
      <c r="B4" s="6" t="n">
        <v>-234</v>
      </c>
      <c r="C4" s="6" t="n">
        <v>-2420</v>
      </c>
      <c r="D4" s="6" t="n">
        <v>-3402</v>
      </c>
      <c r="E4" s="6" t="n">
        <v>-5805</v>
      </c>
    </row>
    <row r="5" spans="1:5">
      <c r="A5" s="3" t="s">
        <v>496</v>
      </c>
      <c r="B5" s="4" t="n">
        <v>-1319</v>
      </c>
      <c r="C5" s="4" t="n">
        <v>1471</v>
      </c>
      <c r="D5" s="4" t="n">
        <v>-3020</v>
      </c>
      <c r="E5" s="4" t="n">
        <v>-704</v>
      </c>
    </row>
    <row r="6" spans="1:5">
      <c r="A6" s="3" t="s">
        <v>106</v>
      </c>
      <c r="B6" s="4" t="n">
        <v>385</v>
      </c>
      <c r="C6" s="4" t="n">
        <v>2457</v>
      </c>
      <c r="D6" s="4" t="n">
        <v>-133</v>
      </c>
      <c r="E6" s="4" t="n">
        <v>-552</v>
      </c>
    </row>
    <row r="7" spans="1:5">
      <c r="A7" s="3" t="s">
        <v>108</v>
      </c>
      <c r="B7" s="6" t="n">
        <v>518</v>
      </c>
      <c r="C7" s="6" t="n">
        <v>2170</v>
      </c>
      <c r="D7" s="6" t="n">
        <v>-63</v>
      </c>
      <c r="E7" s="6" t="n">
        <v>-1440</v>
      </c>
    </row>
    <row r="8" spans="1:5">
      <c r="A8" s="5" t="s">
        <v>109</v>
      </c>
    </row>
    <row r="9" spans="1:5">
      <c r="A9" s="3" t="s">
        <v>110</v>
      </c>
      <c r="B9" s="7" t="n">
        <v>0.02</v>
      </c>
      <c r="C9" s="7" t="n">
        <v>0.08</v>
      </c>
      <c r="D9" s="6" t="n">
        <v>0</v>
      </c>
      <c r="E9" s="7" t="n">
        <v>-0.06</v>
      </c>
    </row>
    <row r="10" spans="1:5">
      <c r="A10" s="3" t="s">
        <v>111</v>
      </c>
      <c r="B10" s="7" t="n">
        <v>0.02</v>
      </c>
      <c r="C10" s="7" t="n">
        <v>0.08</v>
      </c>
      <c r="D10" s="6" t="n">
        <v>0</v>
      </c>
      <c r="E10" s="7" t="n">
        <v>-0.06</v>
      </c>
    </row>
    <row r="11" spans="1:5">
      <c r="A11" s="3" t="s">
        <v>497</v>
      </c>
    </row>
    <row r="12" spans="1:5">
      <c r="A12" s="5" t="s">
        <v>494</v>
      </c>
    </row>
    <row r="13" spans="1:5">
      <c r="A13" s="3" t="s">
        <v>495</v>
      </c>
      <c r="C13" s="6" t="n">
        <v>-2300</v>
      </c>
      <c r="E13" s="6" t="n">
        <v>-5400</v>
      </c>
    </row>
    <row r="14" spans="1:5">
      <c r="A14" s="3" t="s">
        <v>496</v>
      </c>
      <c r="C14" s="4" t="n">
        <v>600</v>
      </c>
      <c r="E14" s="4" t="n">
        <v>1350</v>
      </c>
    </row>
    <row r="15" spans="1:5">
      <c r="A15" s="3" t="s">
        <v>106</v>
      </c>
      <c r="C15" s="4" t="n">
        <v>-1700</v>
      </c>
      <c r="E15" s="4" t="n">
        <v>-4050</v>
      </c>
    </row>
    <row r="16" spans="1:5">
      <c r="A16" s="3" t="s">
        <v>108</v>
      </c>
      <c r="C16" s="6" t="n">
        <v>-1700</v>
      </c>
      <c r="E16" s="6" t="n">
        <v>-4050</v>
      </c>
    </row>
    <row r="17" spans="1:5">
      <c r="A17" s="5" t="s">
        <v>109</v>
      </c>
    </row>
    <row r="18" spans="1:5">
      <c r="A18" s="3" t="s">
        <v>110</v>
      </c>
      <c r="C18" s="7" t="n">
        <v>-0.07000000000000001</v>
      </c>
      <c r="E18" s="7" t="n">
        <v>-0.16</v>
      </c>
    </row>
    <row r="19" spans="1:5">
      <c r="A19" s="3" t="s">
        <v>111</v>
      </c>
      <c r="C19" s="7" t="n">
        <v>-0.07000000000000001</v>
      </c>
      <c r="E19" s="7" t="n">
        <v>-0.16</v>
      </c>
    </row>
    <row r="20" spans="1:5">
      <c r="A20" s="3" t="s">
        <v>498</v>
      </c>
    </row>
    <row r="21" spans="1:5">
      <c r="A21" s="5" t="s">
        <v>494</v>
      </c>
    </row>
    <row r="22" spans="1:5">
      <c r="A22" s="3" t="s">
        <v>495</v>
      </c>
      <c r="C22" s="6" t="n">
        <v>-120</v>
      </c>
      <c r="E22" s="6" t="n">
        <v>-405</v>
      </c>
    </row>
    <row r="23" spans="1:5">
      <c r="A23" s="3" t="s">
        <v>496</v>
      </c>
      <c r="C23" s="4" t="n">
        <v>871</v>
      </c>
      <c r="E23" s="4" t="n">
        <v>-2054</v>
      </c>
    </row>
    <row r="24" spans="1:5">
      <c r="A24" s="3" t="s">
        <v>106</v>
      </c>
      <c r="C24" s="4" t="n">
        <v>4157</v>
      </c>
      <c r="E24" s="4" t="n">
        <v>3498</v>
      </c>
    </row>
    <row r="25" spans="1:5">
      <c r="A25" s="3" t="s">
        <v>108</v>
      </c>
      <c r="C25" s="6" t="n">
        <v>3870</v>
      </c>
      <c r="E25" s="6" t="n">
        <v>2610</v>
      </c>
    </row>
    <row r="26" spans="1:5">
      <c r="A26" s="5" t="s">
        <v>109</v>
      </c>
    </row>
    <row r="27" spans="1:5">
      <c r="A27" s="3" t="s">
        <v>110</v>
      </c>
      <c r="C27" s="7" t="n">
        <v>0.15</v>
      </c>
      <c r="E27" s="9" t="n">
        <v>0.1</v>
      </c>
    </row>
    <row r="28" spans="1:5">
      <c r="A28" s="3" t="s">
        <v>111</v>
      </c>
      <c r="C28" s="7" t="n">
        <v>0.15</v>
      </c>
      <c r="E28" s="9" t="n">
        <v>0.1</v>
      </c>
    </row>
    <row r="29" spans="1:5">
      <c r="A29" s="3" t="s">
        <v>499</v>
      </c>
    </row>
    <row r="30" spans="1:5">
      <c r="A30" s="5" t="s">
        <v>494</v>
      </c>
    </row>
    <row r="31" spans="1:5">
      <c r="A31" s="3" t="s">
        <v>495</v>
      </c>
      <c r="C31" s="6" t="n">
        <v>-2420</v>
      </c>
      <c r="E31" s="6" t="n">
        <v>-5805</v>
      </c>
    </row>
    <row r="32" spans="1:5">
      <c r="A32" s="3" t="s">
        <v>496</v>
      </c>
      <c r="C32" s="4" t="n">
        <v>1471</v>
      </c>
      <c r="E32" s="4" t="n">
        <v>-704</v>
      </c>
    </row>
    <row r="33" spans="1:5">
      <c r="A33" s="3" t="s">
        <v>106</v>
      </c>
      <c r="C33" s="4" t="n">
        <v>2457</v>
      </c>
      <c r="E33" s="4" t="n">
        <v>-552</v>
      </c>
    </row>
    <row r="34" spans="1:5">
      <c r="A34" s="3" t="s">
        <v>108</v>
      </c>
      <c r="C34" s="6" t="n">
        <v>2170</v>
      </c>
      <c r="E34" s="6" t="n">
        <v>-1440</v>
      </c>
    </row>
    <row r="35" spans="1:5">
      <c r="A35" s="5" t="s">
        <v>109</v>
      </c>
    </row>
    <row r="36" spans="1:5">
      <c r="A36" s="3" t="s">
        <v>110</v>
      </c>
      <c r="C36" s="7" t="n">
        <v>0.08</v>
      </c>
      <c r="E36" s="7" t="n">
        <v>-0.06</v>
      </c>
    </row>
    <row r="37" spans="1:5">
      <c r="A37" s="3" t="s">
        <v>111</v>
      </c>
      <c r="C37" s="7" t="n">
        <v>0.08</v>
      </c>
      <c r="E37" s="7" t="n">
        <v>-0.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0</v>
      </c>
      <c r="B1" s="2" t="s">
        <v>89</v>
      </c>
      <c r="D1" s="2" t="s">
        <v>1</v>
      </c>
    </row>
    <row r="2" spans="1:5">
      <c r="B2" s="2" t="s">
        <v>2</v>
      </c>
      <c r="C2" s="2" t="s">
        <v>90</v>
      </c>
      <c r="D2" s="2" t="s">
        <v>2</v>
      </c>
      <c r="E2" s="2" t="s">
        <v>90</v>
      </c>
    </row>
    <row r="3" spans="1:5">
      <c r="A3" s="5" t="s">
        <v>501</v>
      </c>
    </row>
    <row r="4" spans="1:5">
      <c r="A4" s="3" t="s">
        <v>502</v>
      </c>
      <c r="C4" s="6" t="n">
        <v>8000</v>
      </c>
      <c r="E4" s="6" t="n">
        <v>8000</v>
      </c>
    </row>
    <row r="5" spans="1:5">
      <c r="A5" s="3" t="s">
        <v>503</v>
      </c>
    </row>
    <row r="6" spans="1:5">
      <c r="A6" s="5" t="s">
        <v>501</v>
      </c>
    </row>
    <row r="7" spans="1:5">
      <c r="A7" s="3" t="s">
        <v>504</v>
      </c>
      <c r="B7" s="6" t="n">
        <v>1400</v>
      </c>
      <c r="D7" s="6" t="n">
        <v>2200</v>
      </c>
    </row>
    <row r="8" spans="1:5">
      <c r="A8" s="3" t="s">
        <v>505</v>
      </c>
      <c r="B8" s="6" t="n">
        <v>1200</v>
      </c>
      <c r="C8" s="6" t="n">
        <v>100</v>
      </c>
      <c r="D8" s="6" t="n">
        <v>2500</v>
      </c>
      <c r="E8" s="6" t="n">
        <v>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06</v>
      </c>
      <c r="B1" s="2" t="s">
        <v>507</v>
      </c>
      <c r="C1" s="2" t="s">
        <v>508</v>
      </c>
      <c r="D1" s="2" t="s">
        <v>509</v>
      </c>
      <c r="E1" s="2" t="s">
        <v>510</v>
      </c>
      <c r="F1" s="2" t="s">
        <v>511</v>
      </c>
      <c r="G1" s="2" t="s">
        <v>2</v>
      </c>
      <c r="H1" s="2" t="s">
        <v>90</v>
      </c>
    </row>
    <row r="2" spans="1:8">
      <c r="A2" s="5" t="s">
        <v>512</v>
      </c>
    </row>
    <row r="3" spans="1:8">
      <c r="A3" s="3" t="s">
        <v>513</v>
      </c>
      <c r="G3" s="6" t="n">
        <v>276</v>
      </c>
    </row>
    <row r="4" spans="1:8">
      <c r="A4" s="3" t="s">
        <v>514</v>
      </c>
      <c r="G4" s="3" t="s">
        <v>51</v>
      </c>
      <c r="H4" s="6" t="n">
        <v>13272</v>
      </c>
    </row>
    <row r="5" spans="1:8">
      <c r="A5" s="3" t="s">
        <v>515</v>
      </c>
    </row>
    <row r="6" spans="1:8">
      <c r="A6" s="5" t="s">
        <v>512</v>
      </c>
    </row>
    <row r="7" spans="1:8">
      <c r="A7" s="3" t="s">
        <v>516</v>
      </c>
      <c r="G7" s="4" t="n">
        <v>8000000</v>
      </c>
    </row>
    <row r="8" spans="1:8">
      <c r="A8" s="3" t="s">
        <v>517</v>
      </c>
      <c r="G8" s="4" t="n">
        <v>40763</v>
      </c>
      <c r="H8" s="4" t="n">
        <v>729110</v>
      </c>
    </row>
    <row r="9" spans="1:8">
      <c r="A9" s="3" t="s">
        <v>518</v>
      </c>
      <c r="G9" s="6" t="n">
        <v>200</v>
      </c>
      <c r="H9" s="6" t="n">
        <v>3900</v>
      </c>
    </row>
    <row r="10" spans="1:8">
      <c r="A10" s="3" t="s">
        <v>519</v>
      </c>
      <c r="G10" s="4" t="n">
        <v>6900000</v>
      </c>
    </row>
    <row r="11" spans="1:8">
      <c r="A11" s="3" t="s">
        <v>520</v>
      </c>
      <c r="B11" s="4" t="n">
        <v>100284</v>
      </c>
    </row>
    <row r="12" spans="1:8">
      <c r="A12" s="3" t="s">
        <v>521</v>
      </c>
      <c r="G12" s="4" t="n">
        <v>600000</v>
      </c>
    </row>
    <row r="13" spans="1:8">
      <c r="A13" s="3" t="s">
        <v>522</v>
      </c>
    </row>
    <row r="14" spans="1:8">
      <c r="A14" s="5" t="s">
        <v>512</v>
      </c>
    </row>
    <row r="15" spans="1:8">
      <c r="A15" s="3" t="s">
        <v>523</v>
      </c>
      <c r="D15" s="4" t="n">
        <v>2546689</v>
      </c>
      <c r="F15" s="4" t="n">
        <v>2546689</v>
      </c>
    </row>
    <row r="16" spans="1:8">
      <c r="A16" s="3" t="s">
        <v>514</v>
      </c>
      <c r="D16" s="6" t="n">
        <v>14800</v>
      </c>
      <c r="E16" s="6" t="n">
        <v>1500</v>
      </c>
    </row>
    <row r="17" spans="1:8">
      <c r="A17" s="3" t="s">
        <v>524</v>
      </c>
      <c r="F17" s="7" t="n">
        <v>5.89</v>
      </c>
    </row>
    <row r="18" spans="1:8">
      <c r="A18" s="3" t="s">
        <v>525</v>
      </c>
      <c r="F18" s="6" t="n">
        <v>200</v>
      </c>
    </row>
    <row r="19" spans="1:8">
      <c r="A19" s="3" t="s">
        <v>526</v>
      </c>
    </row>
    <row r="20" spans="1:8">
      <c r="A20" s="5" t="s">
        <v>512</v>
      </c>
    </row>
    <row r="21" spans="1:8">
      <c r="A21" s="3" t="s">
        <v>527</v>
      </c>
      <c r="C21" s="4" t="n">
        <v>400000</v>
      </c>
    </row>
    <row r="22" spans="1:8">
      <c r="A22" s="3" t="s">
        <v>513</v>
      </c>
      <c r="G22" s="6" t="n">
        <v>300</v>
      </c>
    </row>
    <row r="23" spans="1:8">
      <c r="A23" s="3" t="s">
        <v>528</v>
      </c>
      <c r="G23" s="4" t="n">
        <v>32551</v>
      </c>
    </row>
    <row r="24" spans="1:8">
      <c r="A24" s="3" t="s">
        <v>529</v>
      </c>
    </row>
    <row r="25" spans="1:8">
      <c r="A25" s="5" t="s">
        <v>512</v>
      </c>
    </row>
    <row r="26" spans="1:8">
      <c r="A26" s="3" t="s">
        <v>530</v>
      </c>
      <c r="B26" s="4" t="n">
        <v>38024</v>
      </c>
    </row>
    <row r="27" spans="1:8">
      <c r="A27" s="3" t="s">
        <v>531</v>
      </c>
      <c r="G27" s="4" t="n">
        <v>314516</v>
      </c>
    </row>
    <row r="28" spans="1:8">
      <c r="A28" s="3" t="s">
        <v>532</v>
      </c>
    </row>
    <row r="29" spans="1:8">
      <c r="A29" s="5" t="s">
        <v>512</v>
      </c>
    </row>
    <row r="30" spans="1:8">
      <c r="A30" s="3" t="s">
        <v>517</v>
      </c>
      <c r="G30" s="4" t="n">
        <v>37348</v>
      </c>
      <c r="H30" s="4" t="n">
        <v>3748</v>
      </c>
    </row>
    <row r="31" spans="1:8">
      <c r="A31" s="3" t="s">
        <v>518</v>
      </c>
      <c r="G31" s="6" t="n">
        <v>300</v>
      </c>
      <c r="H31" s="6"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3</v>
      </c>
      <c r="B1" s="2" t="s">
        <v>89</v>
      </c>
      <c r="D1" s="2" t="s">
        <v>1</v>
      </c>
    </row>
    <row r="2" spans="1:5">
      <c r="B2" s="2" t="s">
        <v>2</v>
      </c>
      <c r="C2" s="2" t="s">
        <v>90</v>
      </c>
      <c r="D2" s="2" t="s">
        <v>2</v>
      </c>
      <c r="E2" s="2" t="s">
        <v>90</v>
      </c>
    </row>
    <row r="3" spans="1:5">
      <c r="A3" s="5" t="s">
        <v>215</v>
      </c>
    </row>
    <row r="4" spans="1:5">
      <c r="A4" s="3" t="s">
        <v>534</v>
      </c>
      <c r="B4" s="4" t="n">
        <v>26371</v>
      </c>
      <c r="C4" s="4" t="n">
        <v>26263</v>
      </c>
      <c r="D4" s="4" t="n">
        <v>26323</v>
      </c>
      <c r="E4" s="4" t="n">
        <v>24970</v>
      </c>
    </row>
    <row r="5" spans="1:5">
      <c r="A5" s="5" t="s">
        <v>535</v>
      </c>
    </row>
    <row r="6" spans="1:5">
      <c r="A6" s="3" t="s">
        <v>536</v>
      </c>
      <c r="B6" s="3" t="s">
        <v>51</v>
      </c>
      <c r="C6" s="3" t="s">
        <v>51</v>
      </c>
      <c r="D6" s="3" t="s">
        <v>51</v>
      </c>
      <c r="E6" s="3" t="s">
        <v>51</v>
      </c>
    </row>
    <row r="7" spans="1:5">
      <c r="A7" s="3" t="s">
        <v>537</v>
      </c>
      <c r="B7" s="4" t="n">
        <v>135</v>
      </c>
      <c r="C7" s="3" t="s">
        <v>51</v>
      </c>
      <c r="D7" s="3" t="s">
        <v>51</v>
      </c>
      <c r="E7" s="3" t="s">
        <v>51</v>
      </c>
    </row>
    <row r="8" spans="1:5">
      <c r="A8" s="3" t="s">
        <v>538</v>
      </c>
      <c r="B8" s="4" t="n">
        <v>26506</v>
      </c>
      <c r="C8" s="4" t="n">
        <v>26263</v>
      </c>
      <c r="D8" s="4" t="n">
        <v>26323</v>
      </c>
      <c r="E8" s="4" t="n">
        <v>2497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9</v>
      </c>
      <c r="B1" s="2" t="s">
        <v>89</v>
      </c>
      <c r="D1" s="2" t="s">
        <v>1</v>
      </c>
    </row>
    <row r="2" spans="1:5">
      <c r="B2" s="2" t="s">
        <v>2</v>
      </c>
      <c r="C2" s="2" t="s">
        <v>90</v>
      </c>
      <c r="D2" s="2" t="s">
        <v>2</v>
      </c>
      <c r="E2" s="2" t="s">
        <v>90</v>
      </c>
    </row>
    <row r="3" spans="1:5">
      <c r="A3" s="5" t="s">
        <v>540</v>
      </c>
    </row>
    <row r="4" spans="1:5">
      <c r="A4" s="3" t="s">
        <v>541</v>
      </c>
      <c r="B4" s="4" t="n">
        <v>1126</v>
      </c>
      <c r="C4" s="4" t="n">
        <v>1223</v>
      </c>
      <c r="D4" s="4" t="n">
        <v>1646</v>
      </c>
      <c r="E4" s="4" t="n">
        <v>1239</v>
      </c>
    </row>
    <row r="5" spans="1:5">
      <c r="A5" s="3" t="s">
        <v>542</v>
      </c>
    </row>
    <row r="6" spans="1:5">
      <c r="A6" s="5" t="s">
        <v>540</v>
      </c>
    </row>
    <row r="7" spans="1:5">
      <c r="A7" s="3" t="s">
        <v>541</v>
      </c>
      <c r="B7" s="4" t="n">
        <v>1126</v>
      </c>
      <c r="C7" s="4" t="n">
        <v>1223</v>
      </c>
      <c r="D7" s="4" t="n">
        <v>1126</v>
      </c>
      <c r="E7" s="4" t="n">
        <v>1223</v>
      </c>
    </row>
    <row r="8" spans="1:5">
      <c r="A8" s="3" t="s">
        <v>543</v>
      </c>
    </row>
    <row r="9" spans="1:5">
      <c r="A9" s="5" t="s">
        <v>540</v>
      </c>
    </row>
    <row r="10" spans="1:5">
      <c r="A10" s="3" t="s">
        <v>541</v>
      </c>
      <c r="B10" s="3" t="s">
        <v>51</v>
      </c>
      <c r="C10" s="3" t="s">
        <v>51</v>
      </c>
      <c r="D10" s="4" t="n">
        <v>520</v>
      </c>
      <c r="E10" s="4"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0</v>
      </c>
    </row>
    <row r="3" spans="1:3">
      <c r="A3" s="5" t="s">
        <v>149</v>
      </c>
    </row>
    <row r="4" spans="1:3">
      <c r="A4" s="3" t="s">
        <v>150</v>
      </c>
      <c r="B4" s="6" t="n">
        <v>-133</v>
      </c>
      <c r="C4" s="6" t="n">
        <v>-552</v>
      </c>
    </row>
    <row r="5" spans="1:3">
      <c r="A5" s="5" t="s">
        <v>151</v>
      </c>
    </row>
    <row r="6" spans="1:3">
      <c r="A6" s="3" t="s">
        <v>97</v>
      </c>
      <c r="B6" s="4" t="n">
        <v>15718</v>
      </c>
      <c r="C6" s="4" t="n">
        <v>16881</v>
      </c>
    </row>
    <row r="7" spans="1:3">
      <c r="A7" s="3" t="s">
        <v>152</v>
      </c>
      <c r="B7" s="4" t="n">
        <v>2912</v>
      </c>
      <c r="C7" s="4" t="n">
        <v>699</v>
      </c>
    </row>
    <row r="8" spans="1:3">
      <c r="A8" s="3" t="s">
        <v>153</v>
      </c>
      <c r="B8" s="4" t="n">
        <v>2282</v>
      </c>
      <c r="C8" s="4" t="n">
        <v>1218</v>
      </c>
    </row>
    <row r="9" spans="1:3">
      <c r="A9" s="3" t="s">
        <v>140</v>
      </c>
      <c r="B9" s="4" t="n">
        <v>3341</v>
      </c>
      <c r="C9" s="4" t="n">
        <v>1212</v>
      </c>
    </row>
    <row r="10" spans="1:3">
      <c r="A10" s="3" t="s">
        <v>154</v>
      </c>
      <c r="B10" s="4" t="n">
        <v>814</v>
      </c>
      <c r="C10" s="4" t="n">
        <v>-700</v>
      </c>
    </row>
    <row r="11" spans="1:3">
      <c r="A11" s="5" t="s">
        <v>155</v>
      </c>
    </row>
    <row r="12" spans="1:3">
      <c r="A12" s="3" t="s">
        <v>156</v>
      </c>
      <c r="B12" s="4" t="n">
        <v>8374</v>
      </c>
      <c r="C12" s="4" t="n">
        <v>14045</v>
      </c>
    </row>
    <row r="13" spans="1:3">
      <c r="A13" s="3" t="s">
        <v>157</v>
      </c>
      <c r="B13" s="4" t="n">
        <v>-13080</v>
      </c>
      <c r="C13" s="4" t="n">
        <v>213</v>
      </c>
    </row>
    <row r="14" spans="1:3">
      <c r="A14" s="3" t="s">
        <v>158</v>
      </c>
      <c r="B14" s="4" t="n">
        <v>-18894</v>
      </c>
      <c r="C14" s="4" t="n">
        <v>-13032</v>
      </c>
    </row>
    <row r="15" spans="1:3">
      <c r="A15" s="3" t="s">
        <v>159</v>
      </c>
      <c r="B15" s="4" t="n">
        <v>-67273</v>
      </c>
      <c r="C15" s="4" t="n">
        <v>33086</v>
      </c>
    </row>
    <row r="16" spans="1:3">
      <c r="A16" s="3" t="s">
        <v>58</v>
      </c>
      <c r="B16" s="4" t="n">
        <v>-4704</v>
      </c>
      <c r="C16" s="4" t="n">
        <v>-5716</v>
      </c>
    </row>
    <row r="17" spans="1:3">
      <c r="A17" s="3" t="s">
        <v>160</v>
      </c>
      <c r="B17" s="4" t="n">
        <v>-70643</v>
      </c>
      <c r="C17" s="4" t="n">
        <v>47354</v>
      </c>
    </row>
    <row r="18" spans="1:3">
      <c r="A18" s="5" t="s">
        <v>161</v>
      </c>
    </row>
    <row r="19" spans="1:3">
      <c r="A19" s="3" t="s">
        <v>162</v>
      </c>
      <c r="B19" s="4" t="n">
        <v>-11861</v>
      </c>
      <c r="C19" s="4" t="n">
        <v>-13724</v>
      </c>
    </row>
    <row r="20" spans="1:3">
      <c r="A20" s="3" t="s">
        <v>163</v>
      </c>
      <c r="B20" s="4" t="n">
        <v>-450</v>
      </c>
      <c r="C20" s="4" t="n">
        <v>-5526</v>
      </c>
    </row>
    <row r="21" spans="1:3">
      <c r="A21" s="3" t="s">
        <v>164</v>
      </c>
      <c r="B21" s="4" t="n">
        <v>-14790</v>
      </c>
      <c r="C21" s="4" t="n">
        <v>-1007</v>
      </c>
    </row>
    <row r="22" spans="1:3">
      <c r="A22" s="3" t="s">
        <v>165</v>
      </c>
      <c r="B22" s="4" t="n">
        <v>4317</v>
      </c>
      <c r="C22" s="4" t="n">
        <v>6312</v>
      </c>
    </row>
    <row r="23" spans="1:3">
      <c r="A23" s="3" t="s">
        <v>166</v>
      </c>
      <c r="B23" s="4" t="n">
        <v>-22784</v>
      </c>
      <c r="C23" s="4" t="n">
        <v>-13945</v>
      </c>
    </row>
    <row r="24" spans="1:3">
      <c r="A24" s="5" t="s">
        <v>167</v>
      </c>
    </row>
    <row r="25" spans="1:3">
      <c r="A25" s="3" t="s">
        <v>141</v>
      </c>
      <c r="B25" s="4" t="n">
        <v>-680</v>
      </c>
      <c r="C25" s="4" t="n">
        <v>-1187</v>
      </c>
    </row>
    <row r="26" spans="1:3">
      <c r="A26" s="3" t="s">
        <v>168</v>
      </c>
      <c r="B26" s="3" t="s">
        <v>51</v>
      </c>
      <c r="C26" s="4" t="n">
        <v>13272</v>
      </c>
    </row>
    <row r="27" spans="1:3">
      <c r="A27" s="3" t="s">
        <v>169</v>
      </c>
      <c r="B27" s="4" t="n">
        <v>-449</v>
      </c>
      <c r="C27" s="4" t="n">
        <v>-635</v>
      </c>
    </row>
    <row r="28" spans="1:3">
      <c r="A28" s="3" t="s">
        <v>170</v>
      </c>
      <c r="B28" s="4" t="n">
        <v>10000</v>
      </c>
      <c r="C28" s="3" t="s">
        <v>51</v>
      </c>
    </row>
    <row r="29" spans="1:3">
      <c r="A29" s="3" t="s">
        <v>171</v>
      </c>
      <c r="B29" s="4" t="n">
        <v>-10000</v>
      </c>
      <c r="C29" s="3" t="s">
        <v>51</v>
      </c>
    </row>
    <row r="30" spans="1:3">
      <c r="A30" s="3" t="s">
        <v>172</v>
      </c>
      <c r="B30" s="4" t="n">
        <v>-1429</v>
      </c>
      <c r="C30" s="4" t="n">
        <v>-3000</v>
      </c>
    </row>
    <row r="31" spans="1:3">
      <c r="A31" s="3" t="s">
        <v>173</v>
      </c>
      <c r="B31" s="4" t="n">
        <v>1429</v>
      </c>
      <c r="C31" s="4" t="n">
        <v>3000</v>
      </c>
    </row>
    <row r="32" spans="1:3">
      <c r="A32" s="3" t="s">
        <v>174</v>
      </c>
      <c r="B32" s="4" t="n">
        <v>276</v>
      </c>
      <c r="C32" s="3" t="s">
        <v>51</v>
      </c>
    </row>
    <row r="33" spans="1:3">
      <c r="A33" s="3" t="s">
        <v>175</v>
      </c>
      <c r="B33" s="4" t="n">
        <v>-478</v>
      </c>
      <c r="C33" s="4" t="n">
        <v>-3882</v>
      </c>
    </row>
    <row r="34" spans="1:3">
      <c r="A34" s="3" t="s">
        <v>176</v>
      </c>
      <c r="B34" s="4" t="n">
        <v>-1331</v>
      </c>
      <c r="C34" s="4" t="n">
        <v>7568</v>
      </c>
    </row>
    <row r="35" spans="1:3">
      <c r="A35" s="3" t="s">
        <v>177</v>
      </c>
      <c r="B35" s="4" t="n">
        <v>4012</v>
      </c>
      <c r="C35" s="4" t="n">
        <v>-2000</v>
      </c>
    </row>
    <row r="36" spans="1:3">
      <c r="A36" s="3" t="s">
        <v>178</v>
      </c>
      <c r="B36" s="4" t="n">
        <v>-90746</v>
      </c>
      <c r="C36" s="4" t="n">
        <v>38977</v>
      </c>
    </row>
    <row r="37" spans="1:3">
      <c r="A37" s="3" t="s">
        <v>179</v>
      </c>
      <c r="B37" s="4" t="n">
        <v>257199</v>
      </c>
      <c r="C37" s="4" t="n">
        <v>203197</v>
      </c>
    </row>
    <row r="38" spans="1:3">
      <c r="A38" s="3" t="s">
        <v>180</v>
      </c>
      <c r="B38" s="4" t="n">
        <v>166453</v>
      </c>
      <c r="C38" s="4" t="n">
        <v>242174</v>
      </c>
    </row>
    <row r="39" spans="1:3">
      <c r="A39" s="5" t="s">
        <v>181</v>
      </c>
    </row>
    <row r="40" spans="1:3">
      <c r="A40" s="3" t="s">
        <v>182</v>
      </c>
      <c r="B40" s="4" t="n">
        <v>375</v>
      </c>
      <c r="C40" s="3" t="s">
        <v>51</v>
      </c>
    </row>
    <row r="41" spans="1:3">
      <c r="A41" s="3" t="s">
        <v>183</v>
      </c>
      <c r="B41" s="3" t="s">
        <v>51</v>
      </c>
      <c r="C41" s="6" t="n">
        <v>1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B1" s="2" t="s">
        <v>1</v>
      </c>
    </row>
    <row r="2" spans="1:4">
      <c r="B2" s="2" t="s">
        <v>2</v>
      </c>
      <c r="C2" s="2" t="s">
        <v>90</v>
      </c>
      <c r="D2" s="2" t="s">
        <v>545</v>
      </c>
    </row>
    <row r="3" spans="1:4">
      <c r="A3" s="5" t="s">
        <v>546</v>
      </c>
    </row>
    <row r="4" spans="1:4">
      <c r="A4" s="3" t="s">
        <v>547</v>
      </c>
      <c r="D4" s="6" t="n">
        <v>25000</v>
      </c>
    </row>
    <row r="5" spans="1:4">
      <c r="A5" s="3" t="s">
        <v>548</v>
      </c>
      <c r="B5" s="6" t="n">
        <v>25000</v>
      </c>
    </row>
    <row r="6" spans="1:4">
      <c r="A6" s="3" t="s">
        <v>549</v>
      </c>
      <c r="B6" s="3" t="s">
        <v>550</v>
      </c>
    </row>
    <row r="7" spans="1:4">
      <c r="A7" s="3" t="s">
        <v>551</v>
      </c>
      <c r="B7" s="3" t="s">
        <v>552</v>
      </c>
    </row>
    <row r="8" spans="1:4">
      <c r="A8" s="3" t="s">
        <v>553</v>
      </c>
      <c r="B8" s="3" t="s">
        <v>554</v>
      </c>
    </row>
    <row r="9" spans="1:4">
      <c r="A9" s="3" t="s">
        <v>555</v>
      </c>
      <c r="B9" s="6" t="n">
        <v>10000</v>
      </c>
      <c r="C9" s="3" t="s">
        <v>51</v>
      </c>
    </row>
    <row r="10" spans="1:4">
      <c r="A10" s="3" t="s">
        <v>556</v>
      </c>
      <c r="B10" s="6" t="n">
        <v>10000</v>
      </c>
      <c r="C10" s="3" t="s">
        <v>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9</v>
      </c>
      <c r="D1" s="2" t="s">
        <v>1</v>
      </c>
    </row>
    <row r="2" spans="1:5">
      <c r="B2" s="2" t="s">
        <v>2</v>
      </c>
      <c r="C2" s="2" t="s">
        <v>90</v>
      </c>
      <c r="D2" s="2" t="s">
        <v>2</v>
      </c>
      <c r="E2" s="2" t="s">
        <v>90</v>
      </c>
    </row>
    <row r="3" spans="1:5">
      <c r="A3" s="5" t="s">
        <v>297</v>
      </c>
    </row>
    <row r="4" spans="1:5">
      <c r="A4" s="3" t="s">
        <v>558</v>
      </c>
      <c r="D4" s="6" t="n">
        <v>-4858</v>
      </c>
    </row>
    <row r="5" spans="1:5">
      <c r="A5" s="3" t="s">
        <v>559</v>
      </c>
      <c r="B5" s="6" t="n">
        <v>-563</v>
      </c>
      <c r="C5" s="6" t="n">
        <v>-10</v>
      </c>
      <c r="D5" s="4" t="n">
        <v>-2280</v>
      </c>
      <c r="E5" s="6" t="n">
        <v>474</v>
      </c>
    </row>
    <row r="6" spans="1:5">
      <c r="A6" s="3" t="s">
        <v>560</v>
      </c>
      <c r="B6" s="4" t="n">
        <v>-7138</v>
      </c>
      <c r="D6" s="4" t="n">
        <v>-7138</v>
      </c>
    </row>
    <row r="7" spans="1:5">
      <c r="A7" s="3" t="s">
        <v>561</v>
      </c>
    </row>
    <row r="8" spans="1:5">
      <c r="A8" s="5" t="s">
        <v>297</v>
      </c>
    </row>
    <row r="9" spans="1:5">
      <c r="A9" s="3" t="s">
        <v>558</v>
      </c>
      <c r="D9" s="3" t="s">
        <v>51</v>
      </c>
    </row>
    <row r="10" spans="1:5">
      <c r="A10" s="3" t="s">
        <v>559</v>
      </c>
      <c r="D10" s="4" t="n">
        <v>84</v>
      </c>
    </row>
    <row r="11" spans="1:5">
      <c r="A11" s="3" t="s">
        <v>560</v>
      </c>
      <c r="B11" s="4" t="n">
        <v>84</v>
      </c>
      <c r="D11" s="4" t="n">
        <v>84</v>
      </c>
    </row>
    <row r="12" spans="1:5">
      <c r="A12" s="3" t="s">
        <v>562</v>
      </c>
    </row>
    <row r="13" spans="1:5">
      <c r="A13" s="5" t="s">
        <v>297</v>
      </c>
    </row>
    <row r="14" spans="1:5">
      <c r="A14" s="3" t="s">
        <v>558</v>
      </c>
      <c r="D14" s="4" t="n">
        <v>-4858</v>
      </c>
    </row>
    <row r="15" spans="1:5">
      <c r="A15" s="3" t="s">
        <v>559</v>
      </c>
      <c r="D15" s="4" t="n">
        <v>-2364</v>
      </c>
    </row>
    <row r="16" spans="1:5">
      <c r="A16" s="3" t="s">
        <v>560</v>
      </c>
      <c r="B16" s="4" t="n">
        <v>-7222</v>
      </c>
      <c r="D16" s="4" t="n">
        <v>-7222</v>
      </c>
    </row>
    <row r="17" spans="1:5">
      <c r="A17" s="3" t="s">
        <v>563</v>
      </c>
    </row>
    <row r="18" spans="1:5">
      <c r="A18" s="5" t="s">
        <v>297</v>
      </c>
    </row>
    <row r="19" spans="1:5">
      <c r="A19" s="3" t="s">
        <v>558</v>
      </c>
      <c r="D19" s="4" t="n">
        <v>-4858</v>
      </c>
    </row>
    <row r="20" spans="1:5">
      <c r="A20" s="3" t="s">
        <v>559</v>
      </c>
      <c r="D20" s="4" t="n">
        <v>-2280</v>
      </c>
    </row>
    <row r="21" spans="1:5">
      <c r="A21" s="3" t="s">
        <v>560</v>
      </c>
      <c r="B21" s="6" t="n">
        <v>-7138</v>
      </c>
      <c r="D21" s="6" t="n">
        <v>-71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4</v>
      </c>
      <c r="B1" s="2" t="s">
        <v>89</v>
      </c>
      <c r="D1" s="2" t="s">
        <v>1</v>
      </c>
    </row>
    <row r="2" spans="1:5">
      <c r="B2" s="2" t="s">
        <v>2</v>
      </c>
      <c r="C2" s="2" t="s">
        <v>90</v>
      </c>
      <c r="D2" s="2" t="s">
        <v>2</v>
      </c>
      <c r="E2" s="2" t="s">
        <v>90</v>
      </c>
    </row>
    <row r="3" spans="1:5">
      <c r="A3" s="5" t="s">
        <v>565</v>
      </c>
    </row>
    <row r="4" spans="1:5">
      <c r="A4" s="3" t="s">
        <v>92</v>
      </c>
      <c r="B4" s="6" t="n">
        <v>321336</v>
      </c>
      <c r="C4" s="6" t="n">
        <v>341255</v>
      </c>
      <c r="D4" s="6" t="n">
        <v>985425</v>
      </c>
      <c r="E4" s="6" t="n">
        <v>1053044</v>
      </c>
    </row>
    <row r="5" spans="1:5">
      <c r="A5" s="3" t="s">
        <v>566</v>
      </c>
      <c r="B5" s="4" t="n">
        <v>3792</v>
      </c>
      <c r="C5" s="4" t="n">
        <v>449</v>
      </c>
      <c r="D5" s="4" t="n">
        <v>3722</v>
      </c>
      <c r="E5" s="4" t="n">
        <v>174</v>
      </c>
    </row>
    <row r="6" spans="1:5">
      <c r="A6" s="3" t="s">
        <v>495</v>
      </c>
      <c r="B6" s="4" t="n">
        <v>-234</v>
      </c>
      <c r="C6" s="4" t="n">
        <v>-2420</v>
      </c>
      <c r="D6" s="4" t="n">
        <v>-3402</v>
      </c>
      <c r="E6" s="4" t="n">
        <v>-5805</v>
      </c>
    </row>
    <row r="7" spans="1:5">
      <c r="A7" s="3" t="s">
        <v>567</v>
      </c>
    </row>
    <row r="8" spans="1:5">
      <c r="A8" s="5" t="s">
        <v>565</v>
      </c>
    </row>
    <row r="9" spans="1:5">
      <c r="A9" s="3" t="s">
        <v>92</v>
      </c>
      <c r="B9" s="4" t="n">
        <v>308790</v>
      </c>
      <c r="C9" s="4" t="n">
        <v>328838</v>
      </c>
      <c r="D9" s="4" t="n">
        <v>947342</v>
      </c>
      <c r="E9" s="4" t="n">
        <v>1018637</v>
      </c>
    </row>
    <row r="10" spans="1:5">
      <c r="A10" s="3" t="s">
        <v>566</v>
      </c>
      <c r="B10" s="4" t="n">
        <v>9934</v>
      </c>
      <c r="C10" s="4" t="n">
        <v>4245</v>
      </c>
      <c r="D10" s="4" t="n">
        <v>21441</v>
      </c>
      <c r="E10" s="4" t="n">
        <v>12605</v>
      </c>
    </row>
    <row r="11" spans="1:5">
      <c r="A11" s="3" t="s">
        <v>495</v>
      </c>
      <c r="B11" s="3" t="s">
        <v>51</v>
      </c>
      <c r="C11" s="4" t="n">
        <v>-2300</v>
      </c>
      <c r="D11" s="4" t="n">
        <v>-2150</v>
      </c>
      <c r="E11" s="4" t="n">
        <v>-5185</v>
      </c>
    </row>
    <row r="12" spans="1:5">
      <c r="A12" s="3" t="s">
        <v>568</v>
      </c>
    </row>
    <row r="13" spans="1:5">
      <c r="A13" s="5" t="s">
        <v>565</v>
      </c>
    </row>
    <row r="14" spans="1:5">
      <c r="A14" s="3" t="s">
        <v>92</v>
      </c>
      <c r="B14" s="4" t="n">
        <v>12546</v>
      </c>
      <c r="C14" s="4" t="n">
        <v>12417</v>
      </c>
      <c r="D14" s="4" t="n">
        <v>38083</v>
      </c>
      <c r="E14" s="4" t="n">
        <v>34407</v>
      </c>
    </row>
    <row r="15" spans="1:5">
      <c r="A15" s="3" t="s">
        <v>566</v>
      </c>
      <c r="B15" s="4" t="n">
        <v>-3932</v>
      </c>
      <c r="C15" s="4" t="n">
        <v>-1266</v>
      </c>
      <c r="D15" s="4" t="n">
        <v>-10512</v>
      </c>
      <c r="E15" s="4" t="n">
        <v>-4663</v>
      </c>
    </row>
    <row r="16" spans="1:5">
      <c r="A16" s="3" t="s">
        <v>495</v>
      </c>
      <c r="B16" s="4" t="n">
        <v>-386</v>
      </c>
      <c r="C16" s="3" t="s">
        <v>51</v>
      </c>
      <c r="D16" s="4" t="n">
        <v>-983</v>
      </c>
      <c r="E16" s="4" t="n">
        <v>25</v>
      </c>
    </row>
    <row r="17" spans="1:5">
      <c r="A17" s="3" t="s">
        <v>569</v>
      </c>
    </row>
    <row r="18" spans="1:5">
      <c r="A18" s="5" t="s">
        <v>565</v>
      </c>
    </row>
    <row r="19" spans="1:5">
      <c r="A19" s="3" t="s">
        <v>92</v>
      </c>
      <c r="B19" s="3" t="s">
        <v>51</v>
      </c>
      <c r="C19" s="3" t="s">
        <v>51</v>
      </c>
      <c r="D19" s="3" t="s">
        <v>51</v>
      </c>
      <c r="E19" s="3" t="s">
        <v>51</v>
      </c>
    </row>
    <row r="20" spans="1:5">
      <c r="A20" s="3" t="s">
        <v>566</v>
      </c>
      <c r="B20" s="4" t="n">
        <v>-2210</v>
      </c>
      <c r="C20" s="4" t="n">
        <v>-2530</v>
      </c>
      <c r="D20" s="4" t="n">
        <v>-7207</v>
      </c>
      <c r="E20" s="4" t="n">
        <v>-7768</v>
      </c>
    </row>
    <row r="21" spans="1:5">
      <c r="A21" s="3" t="s">
        <v>495</v>
      </c>
      <c r="B21" s="6" t="n">
        <v>152</v>
      </c>
      <c r="C21" s="6" t="n">
        <v>-120</v>
      </c>
      <c r="D21" s="6" t="n">
        <v>-269</v>
      </c>
      <c r="E21" s="6" t="n">
        <v>-6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70</v>
      </c>
      <c r="B1" s="2" t="s">
        <v>1</v>
      </c>
    </row>
    <row r="2" spans="1:2">
      <c r="B2" s="2" t="s">
        <v>571</v>
      </c>
    </row>
    <row r="3" spans="1:2">
      <c r="A3" s="5" t="s">
        <v>572</v>
      </c>
    </row>
    <row r="4" spans="1:2">
      <c r="A4" s="3" t="s">
        <v>573</v>
      </c>
      <c r="B4" s="4"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574</v>
      </c>
      <c r="B1" s="2" t="s">
        <v>575</v>
      </c>
      <c r="C1" s="2" t="s">
        <v>2</v>
      </c>
      <c r="D1" s="2" t="s">
        <v>37</v>
      </c>
      <c r="E1" s="2" t="s">
        <v>576</v>
      </c>
    </row>
    <row r="2" spans="1:5">
      <c r="A2" s="5" t="s">
        <v>577</v>
      </c>
    </row>
    <row r="3" spans="1:5">
      <c r="A3" s="3" t="s">
        <v>57</v>
      </c>
      <c r="C3" s="6" t="n">
        <v>40000</v>
      </c>
      <c r="D3" s="6" t="n">
        <v>44700</v>
      </c>
    </row>
    <row r="4" spans="1:5">
      <c r="A4" s="3" t="s">
        <v>578</v>
      </c>
      <c r="C4" s="4" t="n">
        <v>8700</v>
      </c>
    </row>
    <row r="5" spans="1:5">
      <c r="A5" s="3" t="s">
        <v>579</v>
      </c>
      <c r="C5" s="4" t="n">
        <v>5700</v>
      </c>
    </row>
    <row r="6" spans="1:5">
      <c r="A6" s="3" t="s">
        <v>580</v>
      </c>
      <c r="C6" s="4" t="n">
        <v>18000</v>
      </c>
    </row>
    <row r="7" spans="1:5">
      <c r="A7" s="3" t="s">
        <v>40</v>
      </c>
      <c r="C7" s="6" t="n">
        <v>6600</v>
      </c>
      <c r="D7" s="6" t="n">
        <v>13200</v>
      </c>
    </row>
    <row r="8" spans="1:5">
      <c r="A8" s="3" t="s">
        <v>581</v>
      </c>
    </row>
    <row r="9" spans="1:5">
      <c r="A9" s="5" t="s">
        <v>577</v>
      </c>
    </row>
    <row r="10" spans="1:5">
      <c r="A10" s="3" t="s">
        <v>582</v>
      </c>
      <c r="E10" s="6" t="n">
        <v>9200</v>
      </c>
    </row>
    <row r="11" spans="1:5">
      <c r="A11" s="3" t="s">
        <v>583</v>
      </c>
    </row>
    <row r="12" spans="1:5">
      <c r="A12" s="5" t="s">
        <v>577</v>
      </c>
    </row>
    <row r="13" spans="1:5">
      <c r="A13" s="3" t="s">
        <v>582</v>
      </c>
      <c r="B13" s="6" t="n">
        <v>9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4</v>
      </c>
      <c r="B1" s="2" t="s">
        <v>89</v>
      </c>
      <c r="D1" s="2" t="s">
        <v>1</v>
      </c>
    </row>
    <row r="2" spans="1:5">
      <c r="B2" s="2" t="s">
        <v>2</v>
      </c>
      <c r="C2" s="2" t="s">
        <v>90</v>
      </c>
      <c r="D2" s="2" t="s">
        <v>2</v>
      </c>
      <c r="E2" s="2" t="s">
        <v>90</v>
      </c>
    </row>
    <row r="3" spans="1:5">
      <c r="A3" s="5" t="s">
        <v>585</v>
      </c>
    </row>
    <row r="4" spans="1:5">
      <c r="A4" s="3" t="s">
        <v>586</v>
      </c>
      <c r="B4" s="6" t="n">
        <v>-774</v>
      </c>
      <c r="C4" s="6" t="n">
        <v>-3</v>
      </c>
      <c r="D4" s="6" t="n">
        <v>175</v>
      </c>
      <c r="E4" s="6" t="n">
        <v>-838</v>
      </c>
    </row>
    <row r="5" spans="1:5">
      <c r="A5" s="3" t="s">
        <v>587</v>
      </c>
      <c r="B5" s="4" t="n">
        <v>-1226</v>
      </c>
      <c r="C5" s="4" t="n">
        <v>623</v>
      </c>
      <c r="D5" s="4" t="n">
        <v>-817</v>
      </c>
      <c r="E5" s="4" t="n">
        <v>704</v>
      </c>
    </row>
    <row r="6" spans="1:5">
      <c r="A6" s="3" t="s">
        <v>154</v>
      </c>
      <c r="B6" s="4" t="n">
        <v>-144</v>
      </c>
      <c r="C6" s="4" t="n">
        <v>-260</v>
      </c>
      <c r="D6" s="4" t="n">
        <v>-718</v>
      </c>
      <c r="E6" s="4" t="n">
        <v>-360</v>
      </c>
    </row>
    <row r="7" spans="1:5">
      <c r="A7" s="3" t="s">
        <v>588</v>
      </c>
      <c r="B7" s="6" t="n">
        <v>-2144</v>
      </c>
      <c r="C7" s="6" t="n">
        <v>360</v>
      </c>
      <c r="D7" s="6" t="n">
        <v>-1360</v>
      </c>
      <c r="E7" s="6" t="n">
        <v>-4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7"/>
  </cols>
  <sheetData>
    <row r="1" spans="1:3">
      <c r="A1" s="1" t="s">
        <v>589</v>
      </c>
      <c r="B1" s="2" t="s">
        <v>590</v>
      </c>
      <c r="C1" s="2" t="s">
        <v>1</v>
      </c>
    </row>
    <row r="2" spans="1:3">
      <c r="B2" s="2" t="s">
        <v>591</v>
      </c>
      <c r="C2" s="2" t="s">
        <v>2</v>
      </c>
    </row>
    <row r="3" spans="1:3">
      <c r="A3" s="5" t="s">
        <v>592</v>
      </c>
    </row>
    <row r="4" spans="1:3">
      <c r="A4" s="3" t="s">
        <v>593</v>
      </c>
      <c r="C4" s="3" t="s">
        <v>594</v>
      </c>
    </row>
    <row r="5" spans="1:3">
      <c r="A5" s="3" t="s">
        <v>595</v>
      </c>
      <c r="C5" s="3" t="s">
        <v>596</v>
      </c>
    </row>
    <row r="6" spans="1:3">
      <c r="A6" s="3" t="s">
        <v>597</v>
      </c>
      <c r="C6" s="3" t="s">
        <v>598</v>
      </c>
    </row>
    <row r="7" spans="1:3">
      <c r="A7" s="3" t="s">
        <v>599</v>
      </c>
      <c r="B7" s="6" t="n">
        <v>1000</v>
      </c>
    </row>
    <row r="8" spans="1:3">
      <c r="A8" s="3" t="s">
        <v>600</v>
      </c>
      <c r="C8" s="3" t="s">
        <v>6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3:54:05Z</dcterms:created>
  <dcterms:modified xmlns:dcterms="http://purl.org/dc/terms/" xmlns:xsi="http://www.w3.org/2001/XMLSchema-instance" xsi:type="dcterms:W3CDTF">2020-06-09T13:54:05Z</dcterms:modified>
</cp:coreProperties>
</file>